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Accrued Expenses and Other Curr" sheetId="14" state="visible" r:id="rId14"/>
    <sheet xmlns:r="http://schemas.openxmlformats.org/officeDocument/2006/relationships" name="Stock-Based Compensation Pla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Basis of Presentation, Organi_2" sheetId="20" state="visible" r:id="rId20"/>
    <sheet xmlns:r="http://schemas.openxmlformats.org/officeDocument/2006/relationships" name="Basis of Presentation, Organi_3"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Patents (Tables)" sheetId="24" state="visible" r:id="rId24"/>
    <sheet xmlns:r="http://schemas.openxmlformats.org/officeDocument/2006/relationships" name="Accrued Expenses and Other Cu_2" sheetId="25" state="visible" r:id="rId25"/>
    <sheet xmlns:r="http://schemas.openxmlformats.org/officeDocument/2006/relationships" name="Stock-Based Compensation Plans "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Basis of Presentation, Organi_4" sheetId="30" state="visible" r:id="rId30"/>
    <sheet xmlns:r="http://schemas.openxmlformats.org/officeDocument/2006/relationships" name="Basis of Presentation, Organi_5" sheetId="31" state="visible" r:id="rId31"/>
    <sheet xmlns:r="http://schemas.openxmlformats.org/officeDocument/2006/relationships" name="Revenue Recognition (Details)" sheetId="32" state="visible" r:id="rId32"/>
    <sheet xmlns:r="http://schemas.openxmlformats.org/officeDocument/2006/relationships" name="Revenue Recognition (Details 1)" sheetId="33" state="visible" r:id="rId33"/>
    <sheet xmlns:r="http://schemas.openxmlformats.org/officeDocument/2006/relationships" name="Revenue Recognition (Details 2)" sheetId="34" state="visible" r:id="rId34"/>
    <sheet xmlns:r="http://schemas.openxmlformats.org/officeDocument/2006/relationships" name="Revenue Recognition (Details 3)" sheetId="35" state="visible" r:id="rId35"/>
    <sheet xmlns:r="http://schemas.openxmlformats.org/officeDocument/2006/relationships" name="Revenue Recognition (Details Na" sheetId="36" state="visible" r:id="rId36"/>
    <sheet xmlns:r="http://schemas.openxmlformats.org/officeDocument/2006/relationships" name="Inventories (Details)" sheetId="37" state="visible" r:id="rId37"/>
    <sheet xmlns:r="http://schemas.openxmlformats.org/officeDocument/2006/relationships" name="Property, Plant and Equipment (" sheetId="38" state="visible" r:id="rId38"/>
    <sheet xmlns:r="http://schemas.openxmlformats.org/officeDocument/2006/relationships" name="Patents (Details)" sheetId="39" state="visible" r:id="rId39"/>
    <sheet xmlns:r="http://schemas.openxmlformats.org/officeDocument/2006/relationships" name="Patents (Details Narrative)" sheetId="40" state="visible" r:id="rId40"/>
    <sheet xmlns:r="http://schemas.openxmlformats.org/officeDocument/2006/relationships" name="Accrued Expenses and Other Cu_3"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Income Taxes (Details)" sheetId="47" state="visible" r:id="rId47"/>
    <sheet xmlns:r="http://schemas.openxmlformats.org/officeDocument/2006/relationships" name="Segment Reporting (Details)" sheetId="48" state="visible" r:id="rId48"/>
    <sheet xmlns:r="http://schemas.openxmlformats.org/officeDocument/2006/relationships" name="Segment Reporting (Details Narr" sheetId="49" state="visible" r:id="rId49"/>
  </sheets>
  <definedNames/>
  <calcPr calcId="124519" fullCalcOnLoad="1"/>
</workbook>
</file>

<file path=xl/sharedStrings.xml><?xml version="1.0" encoding="utf-8"?>
<sst xmlns="http://schemas.openxmlformats.org/spreadsheetml/2006/main" uniqueCount="385">
  <si>
    <t>Document and Entity Information - shares</t>
  </si>
  <si>
    <t>3 Months Ended</t>
  </si>
  <si>
    <t>Sep. 30, 2018</t>
  </si>
  <si>
    <t>Oct. 23, 2018</t>
  </si>
  <si>
    <t>Document And Entity Information</t>
  </si>
  <si>
    <t>Entity Registrant Name</t>
  </si>
  <si>
    <t>MISONIX INC</t>
  </si>
  <si>
    <t>Entity Central Index Key</t>
  </si>
  <si>
    <t>Document Type</t>
  </si>
  <si>
    <t>10-Q</t>
  </si>
  <si>
    <t>Trading Symbol</t>
  </si>
  <si>
    <t>MSON</t>
  </si>
  <si>
    <t>Document Period End Date</t>
  </si>
  <si>
    <t>Sep. 30,
		2018</t>
  </si>
  <si>
    <t>Amendment Flag</t>
  </si>
  <si>
    <t>false</t>
  </si>
  <si>
    <t>Current Fiscal Year End Date</t>
  </si>
  <si>
    <t>--06-30</t>
  </si>
  <si>
    <t>Entity's Reporting Status Current</t>
  </si>
  <si>
    <t>Yes</t>
  </si>
  <si>
    <t>Entity Small Business</t>
  </si>
  <si>
    <t>true</t>
  </si>
  <si>
    <t>Entity Emerging Growth Company</t>
  </si>
  <si>
    <t>Entity Ex Transition Period</t>
  </si>
  <si>
    <t>Entity Filer Category</t>
  </si>
  <si>
    <t>Accelerated Filer</t>
  </si>
  <si>
    <t>Entity Common Stock, Shares Outstanding</t>
  </si>
  <si>
    <t>Document Fiscal Period Focus</t>
  </si>
  <si>
    <t>Q1</t>
  </si>
  <si>
    <t>Document Fiscal Year Focus</t>
  </si>
  <si>
    <t>Condensed Consolidated Balance Sheets (Unaudited) - USD ($)</t>
  </si>
  <si>
    <t>Jun. 30, 2018</t>
  </si>
  <si>
    <t>Current assets:</t>
  </si>
  <si>
    <t>Cash and cash equivalents</t>
  </si>
  <si>
    <t>Accounts receivable, less allowance for doubtful accounts of $200,000 and $200,000, respectively</t>
  </si>
  <si>
    <t>Inventories, net</t>
  </si>
  <si>
    <t>Prepaid expenses and other current assets</t>
  </si>
  <si>
    <t>Total current assets</t>
  </si>
  <si>
    <t>Property, plant and equipment, net of accumulated amortization and depreciation of $9,355,964 and $9,023,235, respectively</t>
  </si>
  <si>
    <t>Patents, net of accumulated amortization of $1,097,252 and $1,063,393, respectively</t>
  </si>
  <si>
    <t>Goodwill</t>
  </si>
  <si>
    <t>Contract assets</t>
  </si>
  <si>
    <t xml:space="preserve"> </t>
  </si>
  <si>
    <t>Intangible and other assets</t>
  </si>
  <si>
    <t>Total assets</t>
  </si>
  <si>
    <t>Current liabilities:</t>
  </si>
  <si>
    <t>Accounts payable</t>
  </si>
  <si>
    <t>Accrued expenses and other current liabilities</t>
  </si>
  <si>
    <t>Total current liabilities</t>
  </si>
  <si>
    <t>Deferred income</t>
  </si>
  <si>
    <t>Total liabilities</t>
  </si>
  <si>
    <t>Shareholders' equity:</t>
  </si>
  <si>
    <t>Common stock, $.01 par value-shares authorized 40,000,000; 9,481,251 and 9,430,466 shares issued and outstanding in each period</t>
  </si>
  <si>
    <t>Additional paid-in capital</t>
  </si>
  <si>
    <t>Accumulated deficit</t>
  </si>
  <si>
    <t>Total shareholders' equity</t>
  </si>
  <si>
    <t>Total liabilities and shareholders' equity</t>
  </si>
  <si>
    <t>Condensed Consolidated Balance Sheets (Unaudited) (Parenthetical) - USD ($)</t>
  </si>
  <si>
    <t>Statement of Financial Position [Abstract]</t>
  </si>
  <si>
    <t>Allowance for doubtful accounts</t>
  </si>
  <si>
    <t>Accumulated amortization and depreciation</t>
  </si>
  <si>
    <t>Patents, net of accumulated amortization</t>
  </si>
  <si>
    <t>Common stock, authorized</t>
  </si>
  <si>
    <t>Common stock, par value (in dollars per share)</t>
  </si>
  <si>
    <t>Common stock, issued</t>
  </si>
  <si>
    <t>Common stock, outstanding</t>
  </si>
  <si>
    <t>Condensed Consolidated Statements of Operations (Unaudited) - USD ($)</t>
  </si>
  <si>
    <t>Sep. 30, 2017</t>
  </si>
  <si>
    <t>Revenues</t>
  </si>
  <si>
    <t>Product</t>
  </si>
  <si>
    <t>Total revenue</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t>
  </si>
  <si>
    <t>Other</t>
  </si>
  <si>
    <t>Total other income</t>
  </si>
  <si>
    <t>Loss from operations before income taxes</t>
  </si>
  <si>
    <t>Income tax (benefit)</t>
  </si>
  <si>
    <t>Net loss</t>
  </si>
  <si>
    <t>Net loss per share:</t>
  </si>
  <si>
    <t>Basic (in dollars per share)</t>
  </si>
  <si>
    <t>Diluted (in dollars per share)</t>
  </si>
  <si>
    <t>Weighted average shares - Basic (in shares)</t>
  </si>
  <si>
    <t>Weighted average shares - Diluted (in shares)</t>
  </si>
  <si>
    <t>Condensed Consolidated Statement of Shareholders' Equity (Unaudited) - 3 months ended Sep. 30, 2018 - USD ($)</t>
  </si>
  <si>
    <t>Common Stock [Member]</t>
  </si>
  <si>
    <t>Treasury Stock [Member]</t>
  </si>
  <si>
    <t>Additional Paid-In Capital [Member]</t>
  </si>
  <si>
    <t>Accumulated Deficit [Member]</t>
  </si>
  <si>
    <t>Total</t>
  </si>
  <si>
    <t>Balance at beginning at Jun. 30, 2018</t>
  </si>
  <si>
    <t>Balance at beginning (in shares) at Jun. 30, 2018</t>
  </si>
  <si>
    <t>Increase (Decrease) in Stockholders' Equity [Roll Forward]</t>
  </si>
  <si>
    <t>Cumulative effect of the adoption - revenue recognition</t>
  </si>
  <si>
    <t>Proceeds from exercise of stock options</t>
  </si>
  <si>
    <t>Proceeds from exercise of stock options (in shares)</t>
  </si>
  <si>
    <t>Stock-based compensation</t>
  </si>
  <si>
    <t>Balance at ending at Sep. 30, 2018</t>
  </si>
  <si>
    <t>Balance at ending (in shares) at Sep. 30, 2018</t>
  </si>
  <si>
    <t>Condensed Consolidated Statements of Cash Flows (Unaudited) - USD ($)</t>
  </si>
  <si>
    <t>Operating activities</t>
  </si>
  <si>
    <t>Adjustments to reconcile net loss to net cash used in operating activities:</t>
  </si>
  <si>
    <t>Depreciation and amortization</t>
  </si>
  <si>
    <t>Disposals of property, plant and equipment</t>
  </si>
  <si>
    <t>Deferred income tax (benefit)</t>
  </si>
  <si>
    <t>Changes in operating assets and liabilities:</t>
  </si>
  <si>
    <t>Accounts receivable</t>
  </si>
  <si>
    <t>Inventories</t>
  </si>
  <si>
    <t>Intangible, contract and other assets</t>
  </si>
  <si>
    <t>Accounts payable, accrued expenses and other current liabilities</t>
  </si>
  <si>
    <t>Net cash used in operating activities</t>
  </si>
  <si>
    <t>Investing activities</t>
  </si>
  <si>
    <t>Acquisition of property, plant and equipment</t>
  </si>
  <si>
    <t>Additional patents</t>
  </si>
  <si>
    <t>Net cash used in investing activities</t>
  </si>
  <si>
    <t>Financing activities</t>
  </si>
  <si>
    <t>Net cash provided by financing activities</t>
  </si>
  <si>
    <t>Net decrease in cash and cash equivalents</t>
  </si>
  <si>
    <t>Cash and cash equivalents at beginning of period</t>
  </si>
  <si>
    <t>Cash and cash equivalents at end of period</t>
  </si>
  <si>
    <t>Cash paid for:</t>
  </si>
  <si>
    <t>Income taxes</t>
  </si>
  <si>
    <t>Transfer of inventory to property, plant and equipment for consignment of product</t>
  </si>
  <si>
    <t>Basis of Presentation, Organization and Business and Summary of Significant Accounting Policies</t>
  </si>
  <si>
    <t>Accounting Policies [Abstract]</t>
  </si>
  <si>
    <t>1.
Basis of Presentation, Organization and Business and Summary of Significant Accounting Policies Basis
of Presentation These
condensed consolidated financial statements of Misonix, Inc. (“Misonix” or the “Company”) include the
accounts of Misonix and its 100% owned subsidiaries.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8,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 Organization
and Business Misonix
designs, manufactures and markets minimally invasive therapeutic ultrasonic medical devices. These products are used for precise
bone sculpting, removal of soft and hard tumors, and tissue debridement, primarily in the areas of neurosurgery, orthopedic surgery,
plastic surgery, wound care and maxillo-facial surgery. In the United States, our products are marketed primarily through a hybrid
sales approach. This includes direct sales representatives, managed by regional sales managers, along with independent distributors.
Outside the United States, we sell BoneScalpel and SonaStar to specialty distributors who purchase products from us to resell
to their clinical customer bases. We sell to all major markets in the Americas, Europe, Middle East, Asia Pacific and Africa.
The Company operates as one business segment. 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No payments were received for the three months ended September
30, 2018 and 2017. Cumulative royalties through September 30, 2018 were $2,542,579. Major
Customers and Concentration of Credit Risk Included
in revenues are sales to the Company distributor of Bone Scalpel in China of approximately $1,500,000 and $0, for the three months
ended September 30, 2018 and 2017, respectively. Accounts receivable from this customer were $10,000 and $0 at September 30, 2018 and
June 30, 2018, respectively. Total
royalties from Medtronic Minimally Invasive Therapies (“MMIT”) related to their sales of the Company’s ultrasonic
cutting and sculpting products, which use high frequency sound waves to coagulate and divide tissue for both open and laparoscopic
surgery, were $0 and $453,000 for the three months ended September 30, 2018 and 2017, respectively. Accounts receivable from MMIT
royalties were $0 at September 30, 2018 and $0 at June 30, 2018. The license agreement with MMIT expired in August 2017. At
September 30, 2018 and June 30, 2018, the Company’s accounts receivable with customers outside the United Sates were approximately
$1,689,000 and $1,630,000, respectively, $370,000 of which is over 90 days at September 30, 2018. 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hree months ended
September
30,
2018 2017
Basic weighted average shares
outstanding 9,100,123 8,958,405
Dilutive
effect of resticted stock awards (participating securities) — —
Denominator for basic
earnings per share 9,100,123 8,958,405
Dilutive
effect of stock options — —
Diluted weighted
average shares outstanding 9,100,123 8,958,405 Diluted
EPS for the three months ended September 30, 2018 and 2017 as presented is the same as basic EPS as the inclusion of the effect
of common share equivalents then outstanding would be anti-dilutive. Accordingly, excluded from the calculation of diluted EPS
are the dilutive effect of options to purchase 632,301 and 668,751 shares of common stock for the three months ended September
30, 2018 and 2017, respectively. Also excluded from the calculation of earnings per share for the three months ended September
30, 2018 and 2017 are the unvested restricted stock awards which were issued in December 2016. Recent
Accounting Pronouncements In
May 2014, the Financial Accounting Standards Board (the “FASB”) issued ASC Update No. 2014-09, Revenue from Contracts
with Customers (Topic 606), which was subsequently updated. The purpose of the updated standard is to provide enhancements to
the quality and consistency of revenue recognition between companies using U.S. GAAP and International Financial Reporting Standards.
The new five-step recognition model introduces the core principle of recognizing revenue in an amount that reflects the consideration
to which the entity expects to be entitled in exchange for the promised goods or services, which includes additional footnote
disclosures to describe the nature, amount, timing and uncertainty of revenue, certain costs and cash flow arising from customers. As
amended, ASU 2014-09 requires the Company to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This standard became effective for the Company on July 1, 2018 and the Company adopted the new pronouncement under
the modified retrospective approach.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20. The Company is currently in the early stages of evaluating this guidance to determine the impact it will have
on its consolidated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ame effective for the Company beginning in fiscal 2019. As this guidance only affects the classification within
the statement of cash flows, ASU 2016-15 did not have a material impact on the Company’s consolidated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 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Revenue Recognition</t>
  </si>
  <si>
    <t>Revenue Recognition [Abstract]</t>
  </si>
  <si>
    <t>2.
Revenue Recognition On
July 1, 2018 the Company adopted Topic 606 using the modified retrospective method applied to those contracts which were not completed
as of the adoption date. The reported results for the quarter ended September 30, 2018 reflect the application of Topic 606 guidance
while the reported results for fiscal year 2018 were prepared under the guidance of Topic 605, “Revenue Recognition”.
The adoption of Topic 606 resulted in a cumulative prior period adjustment in the amount of $960,000 related to the Company’s
License and Exclusive Manufacturing Agreement described below, but the remainder of the adoption did not have a material impact
on the timing or amount of revenue recognized. The
impacts of adopting ASC Topic 606 on the Company’s consolidated balance sheets as of July 1, 2018 were as follows:
As
Adjusted
As ASC 606 Under
Reported Adjustments ASC
606
Long-term
contract assets $ — $ 960,000 $ 960,000
Total Shareholders’
equity $ 24,401,178 $ 960,000 $ 25,361,178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will utilize the right-to-invoice practical expedient with regard to the recognition of revenue upon the purchase of consumable
goods in connection with a product placement/consignment arrangemen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related services
identified in the contracts, purchase orders or invoices. For each contract, the Company considers the obligation to transfer
products or bundled products and services to the customer, of which each is distinct in the context of the contract, to be performance
obligations. The Company historically has not made provisions for returns and allowances as they have not been material to the
operations of the Company. Transaction
Price and Allocation to Performance Obligations Transaction
prices of products are typically based upon contracted rates as specified on the purchase order for the purchase of consumables
which represents the standalone selling price as determined through the sale of products and or bundled products or services separately
in similar circumstances to similar customers. The Company determines the effects of variable consideration, inclusive of any
constraints, in determining the transaction price with regard to their contracts with customers. Recognition
of Revenue The
Company satisfies performance obligations over time, or at a point in time, upon which control transfers to the customer. Revenue
derived from the shipping and billing of product is recorded upon shipment, when transfer of control for products shipped F.O.B.
shipping point. Products shipped F.O.B. destination point are recorded as revenue when received at the point of destination when
the transfer of control is completed. Shipments under agreements with distributors are not subject to return, and payment for
these shipments in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Therefore, revenue is recognized as
shipments are made F.O B shipping point or F.O.B destination. Revenue
derived from service and maintenance contracts is recognized evenly over the life of the service agreement as the services are
performed. Contract
Specific Performance Obligations and Significant Judgements Product
Placement/Consignment Agreements The
Company’s product placement/consignment agreements include the placement of a generator at the customer’s place of
business and pricing related to the purchase of consumables for use in conjunction with the generator. These agreements have no
stated minimum consumable purchase quantities nor a stated term. The Company considers the transaction price in these arrangements
to be fully constrained variable consideration because it is dependent on future sales of consumables to the customer. The Company
has determined that the pattern of purchase of consumables by a customer is consistent with the benefit received by the customer
for the use of the generator and therefore the Company has a right to consideration based upon the pattern of consumable purchases
placed through purchase orders by the customer. The Company’s invoices to these customers have short-term payment terms
and are aligned with the transfer of goods and services to the customer and the Company recognizes revenue based upon their right
to invoice customers. License
and Manufacturing Agreement On
October 19, 2017, the Company entered into a License and Exclusive Manufacturing Agreement (the “Agreement”) with
Hunan Xing Hang Rui Kang Bio-technologies Co., Ltd, a Chinese corporation (the “Licensee”) under which Misonix has
licensed certain manufacturing and distribution rights to its SonaStar product line in China, Hong Kong and Macau in exchange
for payments consisting of initial payments totaling $5,000,000 for the transfer of functional intellectual property and initial
stocking orders of product, and minimum royalty payments of $2,000,000 per calendar year for three years beginning in 2019, based
upon the manufacture of products by the Licensee. $5,000,000 of initial revenue was collected and recorded for the quarter ended
March 31, 2018 under ASC 605. Upon the adoption of Topic 606, the Company evaluated this contract under the provisions of the
new revenue standard. The Company determined that the satisfied performance obligations and allocation of the transaction price
related to the $5,000,000 received prior to adoption was consistent with the provisions of ASC 606 and also recorded a transitional
adjustment to accumulated deficit in the amount of $960,000 as follows:
Minimum
royalty revenue provided by the contract $ 6,000,000
Implicit
price concession (5,040,000 )
Adoption
adjustment to accumulated deficit under ASC 606 $ 960,000 Although
the contract includes minimum royalties, the Company concluded that a significant portion of those guaranteed minimums are actually
variable consideration subject to the constraint because the Company has provided an implicit price concession. Specifically,
the fact that production of the product in China is not assured and the Licensee must develop a manufacturing process, coupled
with the fact that new technology related to this product is expected to be available for sale domestically, may result in the
Licensee not earning sufficient revenue in order to pay the minimum royalties. Therefore, the Company has determined variable
consideration through utilization of the most likely method based upon forecasts and projections of shipment of products. The
Company will monitor facts and circumstances over time and adjust management’s most likely estimate of variable consideration
on a quarterly basis. Disaggregation
of Revenue The
Company generates revenue from the sale and leasing of medical equipment and from the sale of consumable products used with such
equipment in surgical procedures as well as through product licensing arrangements. In the United States, the Company’s
products are marketed primarily through a hybrid sales approach which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also provides an immaterial
amount of service revenue which is recognized over time, but not stated separately because the amounts are immaterial. The
following table disaggregates the Company’s product revenue by classification and location:
For
the three months ended
September
30,
2018 2017
Total
Consumables $ 6,339,108 $ 5,379,589
Equipment 3,022,056 1,901,134
Total $ 9,361,164 $ 7,280,723
Domestic:
Consumables $ 4,825,599 $ 4,134,918
Equipment 578,919 592,424
Total $ 5,404,518 $ 4,727,342
International:
Consumables $ 1,513,509 $ 1,244,671
Equipment 2,443,137 1,308,710
Total $ 3,956,646 $ 2,553,381 There
was no license revenue for the periods presented. The
following table disaggregates the Company’s revenue by geographic location:
Three
months ended
September
30,
2018 2017
United
States $ 5,404,518 $ 4,727,342
International 3,956,646 2,553,381
Total
Product Revenue $ 9,361,164 $ 7,280,723 Contract
Assets The
timing of revenue recognition, customer invoicing, and collections produces accounts receivable and contract assets on the Company’s
consolidated balance sheet. Contract liabilities are not material to the operations of the Company as of September 30, 2018. The
Company invoices in accordance with contract payment terms. Customer invoices represent an unconditional right of consideration.
When revenue is recognized in advance of customer invoicing a contract asset is recorded. Unpaid customer invoices are reflected
as accounts receivable. The
contract asset represents an asset in conjunction with the Company’s License and Manufacturing Agreement related to the
most likely variable consideration associated with the royalty provisions in the contract. The asset is recorded as a long-term
asset as the Company believes that payment will be made on this asset in a duration to exceed one year. Selling
Costs Incremental
direct costs of obtaining a contract primarily include sales commissions paid to sales personnel and outside sales representatives
in connection with sales of products under ship and bill scenarios or through product placement scenarios. The expected period
of benefit of these costs is one year or less and therefore the Company has elected the practical expedient to expense such costs
in the period in which they are incurred. Typically, these costs represent shipping and handling costs and the Company accounts
for these costs as fulfillment costs and are expensed as incurred. Costs in fulfilling a contract are only capitalized as an asset
if they relate directly to an existing contract or specific anticipated contract, they generate or enhance resources of the entity
that will be used to satisfy performance obligations in the future, and they are expected to be recovered. The Company has not
identified any such costs.</t>
  </si>
  <si>
    <t>Fair Value of Financial Instruments</t>
  </si>
  <si>
    <t>Fair Value Disclosures [Abstract]</t>
  </si>
  <si>
    <t>3.
Fair Value of Financial Instruments The
Company follows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September 30, 2018 and June 30, 2018, all of the Company’s cash and cash equivalents, trade accounts receivable and trade
accounts payable were short term in nature, and their carrying amounts approximate fair value.</t>
  </si>
  <si>
    <t>Inventory Disclosure [Abstract]</t>
  </si>
  <si>
    <t>4.
Inventories Inventories
are summarized as follows:
September
30, June
30,
2018 2018
Raw material $ 3,057,058 $ 3,540,205
Work-in-process 186,186 180,442
Finished
goods 2,121,364 1,743,497
5,364,608 5,464,144
Less
valuation reserve (444,258 ) (444,258 )
$ 4,920,350 $ 5,019,886</t>
  </si>
  <si>
    <t>Property, Plant and Equipment</t>
  </si>
  <si>
    <t>Property, Plant and Equipment [Abstract]</t>
  </si>
  <si>
    <t>5.
Property, Plant and Equipment Depreciation
and amortization of property, plant and equipment was $ 333,000</t>
  </si>
  <si>
    <t>Goodwill and Intangible Assets Disclosure [Abstract]</t>
  </si>
  <si>
    <t>6.
Goodwill Goodwill
is not amortized.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primarily utilizes the Company’s
market capitalization and a discounted cash 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8 and 2017 as of June 30 of each year. There were no triggering events identified
during the quarter ended September 30, 2018.</t>
  </si>
  <si>
    <t>Patents</t>
  </si>
  <si>
    <t xml:space="preserve">7.
Patents The
costs of acquiring or processing patents are capitalized at cost. These amounts are being amortized using the straight-line method
over the estimated useful lives of the underlying assets, which is approximately 17 years. Patents, net of accumulated amortization,
totaled $773,668 and $757,447 at September 30, 2018 and June 30, 2018, respectively. Amortization expense for the three months
ended September 30, 2018 and 2017 was $34,000 and $30,000, respectively. The following is a schedule of estimated future patent
amortization expenses by fiscal year as of September 30, 2018:
2019 $ 96,335
2020 $ 106,103
2021 $ 99,932
2022 $ 67,385
2023 $ 66,315 </t>
  </si>
  <si>
    <t>Accrued Expenses and Other Current Liabilities</t>
  </si>
  <si>
    <t>Payables and Accruals [Abstract]</t>
  </si>
  <si>
    <t xml:space="preserve">8.
Accrued Expenses and Other Current Liabilities The
following summarizes accrued expenses and other current liabilities:
September
30, June
30,
2018 2018
Accrued
payroll, payroll taxes and vacation $ 633,656 $ 351,435
Accrued bonus 170,596 552,988
Accrued commissions 484,226 742,807
Professional fees 36,000 102,065
Deferred foreign taxes 401,000 401,000
Vendor,
tax and other accruals 619,425 661,877
$ 2,344,903 $ 2,812,172 </t>
  </si>
  <si>
    <t>Stock-Based Compensation Plans</t>
  </si>
  <si>
    <t>Equity [Abstract]</t>
  </si>
  <si>
    <t>9.
Stock-Based Compensation Plans Stock
Option Awards For
the three months ended September 30, 2018 and 2017, the compensation cost relating to stock option awards that has been charged
against income for the Company’s stock option plans was $278,121 and $ 398,359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per share at date of grant for options granted during the three months ended September 30, 2018 was
$8.62. There were options to purchase 137,000 and 172,500 shares granted during the three months ended September 30, 2018 and
2017, respectively. The fair value was estimated based on the weighted average assumptions of:
For three
months ended
September
30, 2018
2018 2017
Risk-free interest rates 2.87 % 1.86 %
Expected option life in years 6.25 5.72
Expected stock price volatility 55.39 % 59.52 %
Expected dividend yield 0 % 0 % A
summary of option activity under the Company’s equity plans as of September 30, 2018, and changes during the three months
ended September 30, 2018 is presented below:
Outstanding Average Aggregate
Outstanding at June 30, 2018 1,330,193 $ 8.47 $ 5,369,557
Granted 137,000 15.55
Exercised (51,660 ) 8.05
Forfeited (55,627 ) 9.16
Expired (15,000 ) 2.66
Outstanding as of September 30, 2018 1,344,906 $ 9.31 $ 12,364,220
Vested and exercisable at September 30, 2018 710,280 $ 8.04 $ 7,428,351 The
total fair value of stock options vested during the three months ended September 30, 2018 was $526,729. The number and weighted-average
grant-date fair value of non-vested stock options at the beginning of fiscal 2018 was 648,877 and $5.08, respectively. The number
and weighted-average grant-date fair value of stock options which vested during the three months ended September 30, 2018 was
95,624 and $5.51, respectively.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6 million. Compensation expense recorded in the three months ended September 30, 2018 and 2017 related to
these awards was $726,377 and $226,934 respectively. As of September 30, 2018, there was approximately $1,552,272 of total unrecognized
compensation cost related to non-vested restricted stock awards to be recognized over a weighted-average period of 3.06 years.
The awards contain a combination of vesting terms which include time vesting, performance vesting relating to revenue achievement,
and market vesting related to obtaining certain levels of Company stock prices. At September 30, 2018, 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 As of September 30, 2018, 186,600 shares from this set of awards have vested. During
the three months ended September 30, 2018, the performance conditions of one of these restricted stock awards were met, resulting
in the full amortization of this award during the quarter. The number of restricted stock awards which vested was 133,333 and
the related compensation expense during the quarter was $573,686.</t>
  </si>
  <si>
    <t>Commitments and Contingencies</t>
  </si>
  <si>
    <t>Commitments and Contingencies Disclosure [Abstract]</t>
  </si>
  <si>
    <t>10.
Commitments and Contingencies Leases The
Company has entered into several non-cancellable operating leases for the rental of certain manufacturing and office space, equipment
and automobiles expiring in various years through 2021. The principal building lease provides for a monthly rental of approximately
$28,000. Former
Chinese Distributor - FCPA With
the assistance of outside counsel, the Company conducted a voluntary investigation into the business practices of the independent
Chinese entity that previously distributed its products in China and the Company’s knowledge of those business practices,
which may have implications under the FCPA, as well as into various internal controls issues identified during the investigation
(the “Investigation”). On
September 27, 2016 and September 28, 2016, the Company voluntarily contacted the SEC and the DOJ, respectively, to advise both
agencies of these potential issues. The Company has provided and will continue to provide documents and other information to the
SEC and the DOJ, and is cooperating fully with these agencies in their ongoing investigations of these matters. Although
the Company’s investigation is complete, additional issues or facts could arise which may expand the scope or severity of
the potential violations. The Company has no current information derived from the investigation or otherwise to suggest that its
previously reported financial statements and results are incorrect. At
this stage, the Company is unable to predict what, if any, action the DOJ or the SEC may take or what, if any, penalties or remedial
measures these agencies may seek. Nor can the Company predict the impact on the Company as a result of these matters, which may
include the imposition of fines, civil and criminal penalties, which are not currently estimable, as well as equitable remedies,
including disgorgement of any profits earned from improper conduct and injunctive relief, limitations on the Company’s conduct,
and the imposition of a compliance monitor. The DOJ and the SEC periodically have based the amount of a penalty or disgorgement
in connection with an FCPA action, at least in part, on the amount of profits that a company obtained from the business in which
the violations of the FCPA occurred. During its distributorship relationship with the prior Chinese distributor from 2010 through
2016, the Company generated revenues of approximately $8 million. Further,
the Company may suffer other civil penalties or adverse impacts, including lawsuits by private litigants in addition to the lawsuits
that already have been filed, or investigations and fines imposed by local authorities. The investigative costs to date are approximately
$3.1 million, of which approximately $0.1 million and $0.2 million was charged to general and administrative expenses during the
three months ended September 30, 2018 and 2017 respectively. Former
Chinese Distributor – Litigation On
April 5, 2017, the Company’s former distributor in China, Cicel (Beijing) Science &amp; Technology Co., Ltd., filed a lawsuit
against the Company and certain officers and directors of the Company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all of the
tort claims asserted against it, and also granted the individual defendants’ motion to dismiss all claims asserted against
them. The only claim currently remaining in the case is for breach of contract against the Company; the plaintiff has moved to
amend its complaint to add tort claims, which the Company has opposed. The Company believes it has various legal and factual defenses
to the allegations in the complaint, and intends to vigorously defend the action. The case is at its earliest stages; discovery
is just beginning and there is no trial date. Stockholder
Derivative Litigation On
June 6, 2017, Irving Feldbaum, an individual shareholder of Misonix, filed a lawsuit in the U.S. District Court for the Eastern
District of New York. The complaint alleges claims against the Company’s board of directors, its former CEO and CFO, certain
of its former directors, and the Company as a nominal defendant for alleged violations of Section 14(a) of the Securities Exchange
Act of 1934 and state law claims for breach of fiduciary duty, waste of corporate assets, and unjust enrichment. The complaint
alleges that the Company incurred damages as a result of alleged false and misleading statements in the Company’s securities
filings concerning the Company’s business, operations, and prospects and the Company’s internal control over financial
reporting. The complaint also alleges that the Company’s February 4, 2016 Proxy Statement contained false and misleading
statements regarding executive compensation. The complaint seeks the recovery of damages on behalf of the Company and the implementation
of changes to corporate governance procedures. On June 16, 2017, Michael Rubin, another individual shareholder of Misonix, filed
a case alleging similar claims in the same district court. On July 21, 2017, the district court consolidated the two actions for
all purposes. On July 16, 2018, the Company and counsel for Mr. Feldbaum and Mr. Rubin informed the District Court that the parties
had reached a settlement in principle. There are aspects of the settlement that remain to be negotiated and documented, and the
settlement is subject to approval by the District Court after notice to the Company’s shareholders.</t>
  </si>
  <si>
    <t>Related Party Transactions</t>
  </si>
  <si>
    <t>Related Party Transactions [Abstract]</t>
  </si>
  <si>
    <t xml:space="preserve">11.
Related Party Transactions OrthoXact
Proprietary Limited (“OrthoXact”) (formerly Applied BioSurgical) is an independent distributor for the Company in
South Africa. The chief executive officer of OrthoXact is also the brother of Stavros G. Vizirgianakis, the CEO of Misonix, Inc. Set
forth below is a table showing the Company’s net revenues for the three months ended September 30 and accounts receivable
at September 30 for the indicated time periods below with OrthoXact:
For the
three months ended
September
30,
2018 2017
Sales $ 296,881 $ 169,340
Accounts receivable $ 236,478 $ 154,475 </t>
  </si>
  <si>
    <t>Income Taxes</t>
  </si>
  <si>
    <t>Income Tax Disclosure [Abstract]</t>
  </si>
  <si>
    <t>12.
Income Taxes For
the three months ended September 30, 2018 and 2017, the Company recorded income tax expense (benefit), as follows:
For the
three months ended
September
30,
2018 2017
Income
tax benefit $ (427,000 ) $ (281,000 )
Valuation
allowance on deferred tax asset 427,000 —
Net
income tax benefit $ — $ (281,000 ) For
the three months ended September 30, 2018 and 2017, the effective rate of 0% and 18.8%, respectively, varied from the U.S. federal
statutory rate primarily due to the recording of a full valuation allowance on the remaining deferred tax assets, permanent book
tax differences relating principally to stock compensation expense and tax credits, and the impact of the Tax Cuts and Jobs Act
of 2017. Tax
Cuts and Jobs Act of 2017 The
Tax Cuts and Jobs Act of 2017, enacted on December 22, 2017, contains significant changes to U.S. tax law, including lowering
the U.S. corporate income tax rate to 21%, implementing a territorial tax system, and imposing a one-time tax on deemed repatriated
earnings of foreign subsidiaries.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While the Company had positive cumulative pretax income
as of June 30, 2017, based on actual results for fiscal 2018 and the Company’s current forecast for fiscal 2019 the Company
is in a three-year cumulative loss position at September 30, 2018, and it expects to be in a cumulative pretax loss position as
of September 30, 2019. Management evaluated available positive evidence, including the continued growth of the Company’s
revenues and gross profit margins, its recent SonaStar technology license to its Chinese partner and the reduction in investigative
and professional fees recognized in fiscal 2017, along with available negative evidence, including the Company’s continuing
investment in building its next generation Nexus platform and its continuing investment in building a direct sales force, while
at the same time paying commissions to its domestic sales distributors. After weighing both the positive and negative evidence,
management concluded that the Company’s deferred tax assets are not more likely-than-not realizable. Accordingly, the Company
recorded a full valuation allowance against its deferred tax assets as of December 31, 2017 and has continued to record valuation
allowances against its deferred tax assets through September 30, 2018. The Company will continue to assess its ability to utilize
its net operating loss carryforwards, and will reverse this valuation allowance when sufficient evidence is achieved to allow
the realizability of such deferred tax assets. As
of September 30, 2018 and June 30, 2018, the Company had no material unrecognized tax benefits or accrued interest and penalties.</t>
  </si>
  <si>
    <t>Segment Reporting</t>
  </si>
  <si>
    <t>Segment Reporting [Abstract]</t>
  </si>
  <si>
    <t xml:space="preserve"> 13.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and license revenue is categorized as follows:
For the
three months ended Net
Change
September
30, $ %
2018 2017
Domestic $ 5,404,518 $ 4,727,342 $ 677,176 14.3 %
International 3,956,646 2,553,381 1,403,265 55.0 %
Total $ 9,361,164 $ 7,280,723 $ 2,080,441 28.6 % Substantially
all of the Company’s long-lived assets are located in the United States.</t>
  </si>
  <si>
    <t>Basis of Presentation, Organization and Business and Summary of Significant Accounting Policies (Policies)</t>
  </si>
  <si>
    <t>Basis of Presentation</t>
  </si>
  <si>
    <t>Basis
of Presentation These
condensed consolidated financial statements of Misonix, Inc. (“Misonix” or the “Company”) include the
accounts of Misonix and its 100% owned subsidiaries.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8,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t>
  </si>
  <si>
    <t>Organization and Business</t>
  </si>
  <si>
    <t>Organization
and Business Misonix
designs, manufactures and markets minimally invasive therapeutic ultrasonic medical devices. These products are used for precise
bone sculpting, removal of soft and hard tumors, and tissue debridement, primarily in the areas of neurosurgery, orthopedic surgery,
plastic surgery, wound care and maxillo-facial surgery. In the United States, our products are marketed primarily through a hybrid
sales approach. This includes direct sales representatives, managed by regional sales managers, along with independent distributors.
Outside the United States, we sell BoneScalpel and SonaStar to specialty distributors who purchase products from us to resell
to their clinical customer bases. We sell to all major markets in the Americas, Europe, Middle East, Asia Pacific and Africa.
The Company operates as one business segment.</t>
  </si>
  <si>
    <t>High Intensity Focused Ultrasound Technology</t>
  </si>
  <si>
    <t>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No payments were received for the three months ended September
30, 2018 and 2017. Cumulative royalties through September 30, 2018 were $2,542,579.</t>
  </si>
  <si>
    <t>Major Customers and Concentration of Credit Risk</t>
  </si>
  <si>
    <t>Major
Customers and Concentration of Credit Risk Included
in revenues are sales to the Company distributor of Bone Scalpel in China of approximately $1,500,000 and $0, for the three months
ended September 30, 2018 and 2017, respectively. Accounts receivable from this customer were $10,000 and $0 at September 30, 2018 and
June 30, 2018, respectively. Total
royalties from Medtronic Minimally Invasive Therapies (“MMIT”) related to their sales of the Company’s ultrasonic
cutting and sculpting products, which use high frequency sound waves to coagulate and divide tissue for both open and laparoscopic
surgery, were $0 and $453,000 for the three months ended September 30, 2018 and 2017, respectively. Accounts receivable from MMIT
royalties were $0 at September 30, 2018 and $0 at June 30, 2018. The license agreement with MMIT expired in August 2017. At
September 30, 2018 and June 30, 2018, the Company’s accounts receivable with customers outside the United Sates were approximately
$1,689,000 and $1,630,000, respectively, $370,000 of which is over 90 days at September 30, 2018.</t>
  </si>
  <si>
    <t>Earnings Per Share</t>
  </si>
  <si>
    <t>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hree months ended
September
30,
2018 2017
Basic weighted average shares
outstanding 9,100,123 8,958,405
Dilutive
effect of resticted stock awards (participating securities) — —
Denominator for basic
earnings per share 9,100,123 8,958,405
Dilutive
effect of stock options — —
Diluted weighted
average shares outstanding 9,100,123 8,958,405 Diluted
EPS for the three months ended September 30, 2018 and 2017 as presented is the same as basic EPS as the inclusion of the effect
of common share equivalents then outstanding would be anti-dilutive. Accordingly, excluded from the calculation of diluted EPS
are the dilutive effect of options to purchase 632,301 and 668,751 shares of common stock for the three months ended September
30, 2018 and 2017, respectively. Also excluded from the calculation of earnings per share for the three months ended September
30, 2018 and 2017 are the unvested restricted stock awards which were issued in December 2016.</t>
  </si>
  <si>
    <t>Recent Accounting Pronouncements</t>
  </si>
  <si>
    <t>Recent
Accounting Pronouncements In
May 2014, the Financial Accounting Standards Board (the “FASB”) issued ASC Update No. 2014-09, Revenue from Contracts
with Customers (Topic 606), which was subsequently updated. The purpose of the updated standard is to provide enhancements to
the quality and consistency of revenue recognition between companies using U.S. GAAP and International Financial Reporting Standards.
The new five-step recognition model introduces the core principle of recognizing revenue in an amount that reflects the consideration
to which the entity expects to be entitled in exchange for the promised goods or services, which includes additional footnote
disclosures to describe the nature, amount, timing and uncertainty of revenue, certain costs and cash flow arising from customers. As
amended, ASU 2014-09 requires the Company to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This standard became effective for the Company on July 1, 2018 and the Company adopted the new pronouncement under
the modified retrospective approach.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20. The Company is currently in the early stages of evaluating this guidance to determine the impact it will have
on its consolidated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ame effective for the Company beginning in fiscal 2019. As this guidance only affects the classification within
the statement of cash flows, ASU 2016-15 did not have a material impact on the Company’s consolidated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t>
  </si>
  <si>
    <t>Critical Accounting Policies and Use of Estimates</t>
  </si>
  <si>
    <t>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Basis of Presentation, Organization and Business and Summary of Significant Accounting Policies (Tables)</t>
  </si>
  <si>
    <t>Schedule of reconciliation of weighted average shares outstanding and diluted weighted average shares outstanding</t>
  </si>
  <si>
    <t xml:space="preserve">The
following table sets forth the reconciliation of weighted average shares outstanding and diluted weighted average shares outstanding:
For the
three months ended
September
30,
2018 2017
Basic weighted average shares
outstanding 9,100,123 8,958,405
Dilutive
effect of resticted stock awards (participating securities) — —
Denominator for basic
earnings per share 9,100,123 8,958,405
Dilutive
effect of stock options — —
Diluted weighted
average shares outstanding 9,100,123 8,958,405 </t>
  </si>
  <si>
    <t>Revenue Recognition (Tables)</t>
  </si>
  <si>
    <t>Schedule of impacts of adopting ASC Topic 606</t>
  </si>
  <si>
    <t xml:space="preserve">The
impacts of adopting ASC Topic 606 on the Company’s consolidated balance sheets as of July 1, 2018 were as follows:
As
Adjusted
As ASC 606 Under
Reported Adjustments ASC
606
Long-term
contract assets $ — $ 960,000 $ 960,000
Total Shareholders’
equity $ 24,401,178 $ 960,000 $ 25,361,178 </t>
  </si>
  <si>
    <t>Schedule of provisions of ASC 606</t>
  </si>
  <si>
    <t xml:space="preserve">The
Company determined that the satisfied performance obligations and allocation of the transaction price related to the $5,000,000
received prior to adoption was consistent with the provisions of ASC 606 and also recorded a transitional adjustment to accumulated
deficit in the amount of $960,000 as follows:
Minimum
royalty revenue provided by the contract $ 6,000,000
Implicit price concession (5,040,000 )
Adoption
adjustment to accumulated deficit under ASC 606 $ 960,000 </t>
  </si>
  <si>
    <t>Schedule of product revenue by classification and location</t>
  </si>
  <si>
    <t xml:space="preserve">The
following table disaggregates the Company’s product revenue by classification and location:
For
the three months ended
September
30,
2018 2017
Total
Consumables $ 6,339,108 $ 5,379,589
Equipment 3,022,056 1,901,134
Total $ 9,361,164 $ 7,280,723
Domestic:
Consumables $ 4,825,599 $ 4,134,918
Equipment 578,919 592,424
Total $ 5,404,518 $ 4,727,342
International:
Consumables $ 1,513,509 $ 1,244,671
Equipment 2,443,137 1,308,710
Total $ 3,956,646 $ 2,553,381 </t>
  </si>
  <si>
    <t>Schedule of revenue by geographic location</t>
  </si>
  <si>
    <t xml:space="preserve">The
following table disaggregates the Company’s revenue by geographic location:
Three
months ended
September
30,
2018 2017
United
States $ 5,404,518 $ 4,727,342
International 3,956,646 2,553,381
Total
Product Revenue $ 9,361,164 $ 7,280,723 </t>
  </si>
  <si>
    <t>Inventories (Tables)</t>
  </si>
  <si>
    <t>Schedule of inventories</t>
  </si>
  <si>
    <t xml:space="preserve">Inventories
are summarized as follows:
September
30, June
30,
2018 2018
Raw material $ 3,057,058 $ 3,540,205
Work-in-process 186,186 180,442
Finished
goods 2,121,364 1,743,497
5,364,608 5,464,144
Less
valuation reserve (444,258 ) (444,258 )
$ 4,920,350 $ 5,019,886 </t>
  </si>
  <si>
    <t>Patents (Tables)</t>
  </si>
  <si>
    <t>Schedule of patents</t>
  </si>
  <si>
    <t xml:space="preserve">The
following is a schedule of estimated future patent amortization expenses by fiscal year as of September 30, 2018:
2019 $ 96,335
2020 $ 106,103
2021 $ 99,932
2022 $ 67,385
2023 $ 66,315 </t>
  </si>
  <si>
    <t>Accrued Expenses and Other Current Liabilities (Tables)</t>
  </si>
  <si>
    <t>Schedule of accrued expenses and other current liabilities</t>
  </si>
  <si>
    <t xml:space="preserve">The
following summarizes accrued expenses and other current liabilities:
September
30, June
30,
2018 2018
Accrued
payroll, payroll taxes and vacation $ 633,656 $ 351,435
Accrued bonus 170,596 552,988
Accrued commissions 484,226 742,807
Professional fees 36,000 102,065
Deferred foreign taxes 401,000 401,000
Vendor,
tax and other accruals 619,425 661,877
$ 2,344,903 $ 2,812,172 </t>
  </si>
  <si>
    <t>Stock-Based Compensation Plans (Tables)</t>
  </si>
  <si>
    <t>Schedule of weighted average fair value at date of grant for options</t>
  </si>
  <si>
    <t>The
fair value was estimated based on the weighted average assumptions of:
For three
months ended
September
30, 2018
2018 2017
Risk-free
interest rates 2.87 % 1.86 %
Expected option life
in years 6.25 5.72
Expected stock price
volatility 55.39 % 59.52 %
Expected dividend yield 0 % 0 %</t>
  </si>
  <si>
    <t>Schedule of summary of option activity</t>
  </si>
  <si>
    <t xml:space="preserve">A
summary of option activity under the Company’s equity plans as of September 30, 2018, and changes during the three months
ended September 30, 2018 is presented below:
Outstanding Average Aggregate
Outstanding at June 30,
2018 1,330,193 $ 8.47 $ 5,369,557
Granted 137,000 15.55
Exercised (51,660 ) 8.05
Forfeited (55,627 ) 9.16
Expired (15,000 ) 2.66
Outstanding as
of September 30, 2018 1,344,906 $ 9.31 $ 12,364,220
Vested
and exercisable at September 30, 2018 710,280 $ 8.04 $ 7,428,351 </t>
  </si>
  <si>
    <t>Related Party Transactions (Tables)</t>
  </si>
  <si>
    <t>Schedule of net sales and accounts receivables</t>
  </si>
  <si>
    <t xml:space="preserve">Set
forth below is a table showing the Company’s net revenues for the three months ended September 30 and accounts receivable
at September 30 for the indicated time periods below with OrthoXact:
For the
three months ended
September
30,
2018 2017
Sales $ 296,881 $ 169,340
Accounts receivable $ 236,478 $ 154,475 </t>
  </si>
  <si>
    <t>Income Taxes (Tables)</t>
  </si>
  <si>
    <t>Schedule of income tax expense (benefit)</t>
  </si>
  <si>
    <t>For
the three months ended September 30, 2018 and 2017, the Company recorded income tax expense (benefit), as follows:
For the
three months ended
September
30,
2018 2017
Income
tax benefit $ (427,000 ) $ (281,000 )
Valuation
allowance on deferred tax asset 427,000 —
Net
income tax benefit $ — $ (281,000 )</t>
  </si>
  <si>
    <t>Segment Reporting (Tables)</t>
  </si>
  <si>
    <t>Schedule of revenue</t>
  </si>
  <si>
    <t>Worldwide
revenue for the Company’s products and license revenue is categorized as follows:
For the
three months ended Net
Change
September
30, $ %
2018 2017
Domestic $ 5,404,518 $ 4,727,342 $ 677,176 14.3 %
International 3,956,646 2,553,381 1,403,265 55.0 %
Total $ 9,361,164 $ 7,280,723 $ 2,080,441 28.6 %</t>
  </si>
  <si>
    <t>Basis of Presentation, Organization and Business and Summary of Significant Accounting Policies (Details) - shares</t>
  </si>
  <si>
    <t>Basic weighted average shares outstanding</t>
  </si>
  <si>
    <t>Dilutive effect of restricted stock awards (participating securities)</t>
  </si>
  <si>
    <t>Denominator for basic earnings per share</t>
  </si>
  <si>
    <t>Dilutive effect of stock options</t>
  </si>
  <si>
    <t>Diluted weighted average shares outstanding</t>
  </si>
  <si>
    <t>Basis of Presentation, Organization and Business and Summary of Significant Accounting Policies (Details Narrative)</t>
  </si>
  <si>
    <t>May 10, 2010USD ($)</t>
  </si>
  <si>
    <t>Sep. 30, 2018USD ($)Numbershares</t>
  </si>
  <si>
    <t>Mar. 31, 2018USD ($)</t>
  </si>
  <si>
    <t>Sep. 30, 2017USD ($)shares</t>
  </si>
  <si>
    <t>Jun. 30, 2018USD ($)</t>
  </si>
  <si>
    <t>Number of operating segment | Number</t>
  </si>
  <si>
    <t>Increase to deferred income taxes</t>
  </si>
  <si>
    <t>Royalty [Member]</t>
  </si>
  <si>
    <t>Bone Scapel Generators [Member[ | Distribution Rights [Member]</t>
  </si>
  <si>
    <t>Stock Options [Member]</t>
  </si>
  <si>
    <t>Excluded from the calculation of Diluted EPS (in shares) | shares</t>
  </si>
  <si>
    <t>International [Member]</t>
  </si>
  <si>
    <t>SonaCare Medical, LLC ("SonaCare") [Member]</t>
  </si>
  <si>
    <t>Proceeds from sale of intangible assets</t>
  </si>
  <si>
    <t>Annual Royalty</t>
  </si>
  <si>
    <t>Medtronic Minimally Invasive Therapies ("MMIT") [Member]</t>
  </si>
  <si>
    <t>Medtronic Minimally Invasive Therapies ("MMIT") [Member] | License Agreement [Member] | Royalty [Member]</t>
  </si>
  <si>
    <t>Revenue Recognition (Details) - USD ($)</t>
  </si>
  <si>
    <t>Total Shareholders' equity</t>
  </si>
  <si>
    <t>As Reported [Member]</t>
  </si>
  <si>
    <t>Long-term contract assets</t>
  </si>
  <si>
    <t>ASC 606 Adjustments [Member]</t>
  </si>
  <si>
    <t>As Adjusted Under ASC 606 [Member]</t>
  </si>
  <si>
    <t>Revenue Recognition (Details 1)</t>
  </si>
  <si>
    <t>Sep. 30, 2018USD ($)</t>
  </si>
  <si>
    <t>Minimum royalty revenue provided by the contract</t>
  </si>
  <si>
    <t>Implicit price concession</t>
  </si>
  <si>
    <t>Adoption adjustment to accumulated deficit under ASC 606</t>
  </si>
  <si>
    <t>Revenue Recognition (Details 2) - USD ($)</t>
  </si>
  <si>
    <t>Mar. 31, 2018</t>
  </si>
  <si>
    <t>Consumables [Member]</t>
  </si>
  <si>
    <t>Equipment [Member]</t>
  </si>
  <si>
    <t>US[Member]</t>
  </si>
  <si>
    <t>US[Member] | Consumables [Member]</t>
  </si>
  <si>
    <t>US[Member] | Equipment [Member]</t>
  </si>
  <si>
    <t>International [Member] | Consumables [Member]</t>
  </si>
  <si>
    <t>International [Member] | Equipment [Member]</t>
  </si>
  <si>
    <t>Revenue Recognition (Details 3) - USD ($)</t>
  </si>
  <si>
    <t>Total Product Revenue</t>
  </si>
  <si>
    <t>Revenue Recognition (Details Narrative) - USD ($)</t>
  </si>
  <si>
    <t>Jul. 02, 2018</t>
  </si>
  <si>
    <t>Oct. 19, 2017</t>
  </si>
  <si>
    <t>Revenue</t>
  </si>
  <si>
    <t>Change in contract assets</t>
  </si>
  <si>
    <t>Accounting Standards Codification 605 [Member]</t>
  </si>
  <si>
    <t>License And Exclusive Manufacturing Agreement [Member]</t>
  </si>
  <si>
    <t>Cumulative prior period adjustment</t>
  </si>
  <si>
    <t>License And Exclusive Manufacturing Agreement [Member] | Hunan Xing Hang Rui Kang Bio-technologies Co Ltd [Member]</t>
  </si>
  <si>
    <t>Transfer initial payments of functional intellectual property</t>
  </si>
  <si>
    <t>Minimum royalty payments</t>
  </si>
  <si>
    <t>Beginning year of minimum royalty payments</t>
  </si>
  <si>
    <t>Inventories (Details) - USD ($)</t>
  </si>
  <si>
    <t>Raw material</t>
  </si>
  <si>
    <t>Work-in-process</t>
  </si>
  <si>
    <t>Finished goods</t>
  </si>
  <si>
    <t>Inventory, gross</t>
  </si>
  <si>
    <t>Less valuation reserve</t>
  </si>
  <si>
    <t>Inventory, net</t>
  </si>
  <si>
    <t>Property, Plant and Equipment (Details Narrative) - USD ($)</t>
  </si>
  <si>
    <t>Inventory [Member]</t>
  </si>
  <si>
    <t>Estimated useful lives</t>
  </si>
  <si>
    <t>&amp;lt;p&gt;&amp;lt;font style="font: 10pt Times New Roman, Times, Serif"&gt;3 to 5&amp;#160;years&amp;lt;/font&gt;&amp;lt;/p&gt;</t>
  </si>
  <si>
    <t>Generators [Member]</t>
  </si>
  <si>
    <t>Depreciation term of property</t>
  </si>
  <si>
    <t>5 years</t>
  </si>
  <si>
    <t>Patents (Details) - Patents [Member]</t>
  </si>
  <si>
    <t>Finite-Lived Intangible Assets [Line Items]</t>
  </si>
  <si>
    <t>Patents (Details Narrative) - USD ($)</t>
  </si>
  <si>
    <t>Patents totaled</t>
  </si>
  <si>
    <t>Patents [Member]</t>
  </si>
  <si>
    <t>Intangible assets estimated useful lives</t>
  </si>
  <si>
    <t>17 years</t>
  </si>
  <si>
    <t>Amortization expense</t>
  </si>
  <si>
    <t>Accrued Expenses and Other Current Liabilities (Details) - USD ($)</t>
  </si>
  <si>
    <t>Jun. 30, 2017</t>
  </si>
  <si>
    <t>Accrued payroll, payroll taxes and vacation</t>
  </si>
  <si>
    <t>Accrued bonus</t>
  </si>
  <si>
    <t>Accrued commissions</t>
  </si>
  <si>
    <t>Professional fees</t>
  </si>
  <si>
    <t>Deferred foreign taxes</t>
  </si>
  <si>
    <t>Vendor, tax and other accruals</t>
  </si>
  <si>
    <t>Stock-Based Compensation Plans (Details)</t>
  </si>
  <si>
    <t>Risk-free interest rates</t>
  </si>
  <si>
    <t>2.87%</t>
  </si>
  <si>
    <t>1.86%</t>
  </si>
  <si>
    <t>Expected option life in years</t>
  </si>
  <si>
    <t>5 years 11 months 12 days</t>
  </si>
  <si>
    <t>6 years 3 months</t>
  </si>
  <si>
    <t>Expected stock price volatility</t>
  </si>
  <si>
    <t>57.42%</t>
  </si>
  <si>
    <t>54.68%</t>
  </si>
  <si>
    <t>Expected dividend yield</t>
  </si>
  <si>
    <t>0.00%</t>
  </si>
  <si>
    <t>Stock-Based Compensation Plans (Details 1) - USD ($)</t>
  </si>
  <si>
    <t>Outstanding Shares [Roll Forward]</t>
  </si>
  <si>
    <t>Outstanding at beginning</t>
  </si>
  <si>
    <t>Granted</t>
  </si>
  <si>
    <t>Excercised</t>
  </si>
  <si>
    <t>Forfeited</t>
  </si>
  <si>
    <t>Expired</t>
  </si>
  <si>
    <t>Outstanding at ending</t>
  </si>
  <si>
    <t>Vested and exercisable at ending</t>
  </si>
  <si>
    <t>Weighted Average Exercise Price [Roll Forward]</t>
  </si>
  <si>
    <t>Aggregate Intrinsic Value [Roll Forward]</t>
  </si>
  <si>
    <t>Stock-Based Compensation Plans (Details Narrative) - USD ($)</t>
  </si>
  <si>
    <t>Dec. 15, 2016</t>
  </si>
  <si>
    <t>Compensation cost</t>
  </si>
  <si>
    <t>Unrecognized compensation cost</t>
  </si>
  <si>
    <t>Unrecognized compensation cost related to non-vested restricted stock awards</t>
  </si>
  <si>
    <t>Period of recognition</t>
  </si>
  <si>
    <t>2 years 8 months 12 days</t>
  </si>
  <si>
    <t>Unrecognized compensation weighted-average period</t>
  </si>
  <si>
    <t>3 years 22 days</t>
  </si>
  <si>
    <t>Weighted average fair value at date of grant (in dollars per share)</t>
  </si>
  <si>
    <t>Number of shares granted</t>
  </si>
  <si>
    <t>Fair value of shares vested</t>
  </si>
  <si>
    <t>Number of non-vested stock options</t>
  </si>
  <si>
    <t>Weighted-average grant-date fair value of non-vested stock options (in dollars per share)</t>
  </si>
  <si>
    <t>Number of shares vested</t>
  </si>
  <si>
    <t>Expected term</t>
  </si>
  <si>
    <t>Expected volatility rate</t>
  </si>
  <si>
    <t>Restricted Stock [Member]</t>
  </si>
  <si>
    <t>Stock price</t>
  </si>
  <si>
    <t>Risk free interest rate, minimum</t>
  </si>
  <si>
    <t>1.60%</t>
  </si>
  <si>
    <t>Risk free interest rate, maximum</t>
  </si>
  <si>
    <t>2.10%</t>
  </si>
  <si>
    <t>66.50%</t>
  </si>
  <si>
    <t>Restricted Stock [Member] | Chief Executive Officer [Member]</t>
  </si>
  <si>
    <t>Option vesting period</t>
  </si>
  <si>
    <t>Number of stock issued</t>
  </si>
  <si>
    <t>Restricted Stock [Member] | Minimum [Member]</t>
  </si>
  <si>
    <t>3 years</t>
  </si>
  <si>
    <t>Restricted Stock [Member] | Maximum [Member]</t>
  </si>
  <si>
    <t>Option Expiration period</t>
  </si>
  <si>
    <t>10 years</t>
  </si>
  <si>
    <t>4 years</t>
  </si>
  <si>
    <t>Commitments and Contingencies (Details Narrative)</t>
  </si>
  <si>
    <t>Former Chinese Distributor - FCPA [Member]</t>
  </si>
  <si>
    <t>Investigative costs</t>
  </si>
  <si>
    <t>General and Administrative Expense [Member] | Former Chinese Distributor - FCPA [Member]</t>
  </si>
  <si>
    <t>Building [Member]</t>
  </si>
  <si>
    <t>Rent expense</t>
  </si>
  <si>
    <t>Frequency of rent expense</t>
  </si>
  <si>
    <t>Monthly</t>
  </si>
  <si>
    <t>Related Party Transactions (Details) - Mr. Stavros G. Vizirgianakis [Member] - Applied BioSurgical [Member] - USD ($)</t>
  </si>
  <si>
    <t>Sales</t>
  </si>
  <si>
    <t>Income Taxes (Details) - USD ($)</t>
  </si>
  <si>
    <t>Valuation allowance on deferred tax asset</t>
  </si>
  <si>
    <t>Net income tax expense (benefit)</t>
  </si>
  <si>
    <t>Segment Reporting (Details) - USD ($)</t>
  </si>
  <si>
    <t>Product [Member]</t>
  </si>
  <si>
    <t>Net change</t>
  </si>
  <si>
    <t>28.60%</t>
  </si>
  <si>
    <t>Product [Member] | US[Member]</t>
  </si>
  <si>
    <t>14.30%</t>
  </si>
  <si>
    <t>Product [Member] | International [Member]</t>
  </si>
  <si>
    <t>55.00%</t>
  </si>
  <si>
    <t>Segment Reporting (Details Narrative)</t>
  </si>
  <si>
    <t>Sep. 30, 2018Number</t>
  </si>
  <si>
    <t>Number of operating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B15" s="4" t="s">
        <v>25</v>
      </c>
    </row>
    <row r="16" spans="1:3">
      <c r="A16" s="4" t="s">
        <v>26</v>
      </c>
      <c r="C16" s="5" t="n">
        <v>9533303</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40</v>
      </c>
    </row>
    <row r="4" spans="1:2">
      <c r="A4" s="4" t="s">
        <v>115</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45</v>
      </c>
    </row>
    <row r="4" spans="1:2">
      <c r="A4" s="4" t="s">
        <v>40</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322811</v>
      </c>
      <c r="C3" s="7" t="n">
        <v>10979455</v>
      </c>
    </row>
    <row r="4" spans="1:3">
      <c r="A4" s="4" t="s">
        <v>34</v>
      </c>
      <c r="B4" s="5" t="n">
        <v>5535271</v>
      </c>
      <c r="C4" s="5" t="n">
        <v>5245549</v>
      </c>
    </row>
    <row r="5" spans="1:3">
      <c r="A5" s="4" t="s">
        <v>35</v>
      </c>
      <c r="B5" s="5" t="n">
        <v>4920350</v>
      </c>
      <c r="C5" s="5" t="n">
        <v>5019886</v>
      </c>
    </row>
    <row r="6" spans="1:3">
      <c r="A6" s="4" t="s">
        <v>36</v>
      </c>
      <c r="B6" s="5" t="n">
        <v>583314</v>
      </c>
      <c r="C6" s="5" t="n">
        <v>611647</v>
      </c>
    </row>
    <row r="7" spans="1:3">
      <c r="A7" s="4" t="s">
        <v>37</v>
      </c>
      <c r="B7" s="5" t="n">
        <v>20361746</v>
      </c>
      <c r="C7" s="5" t="n">
        <v>21856537</v>
      </c>
    </row>
    <row r="8" spans="1:3">
      <c r="A8" s="4" t="s">
        <v>38</v>
      </c>
      <c r="B8" s="5" t="n">
        <v>4346826</v>
      </c>
      <c r="C8" s="5" t="n">
        <v>4188378</v>
      </c>
    </row>
    <row r="9" spans="1:3">
      <c r="A9" s="4" t="s">
        <v>39</v>
      </c>
      <c r="B9" s="5" t="n">
        <v>773668</v>
      </c>
      <c r="C9" s="5" t="n">
        <v>757447</v>
      </c>
    </row>
    <row r="10" spans="1:3">
      <c r="A10" s="4" t="s">
        <v>40</v>
      </c>
      <c r="B10" s="5" t="n">
        <v>1701094</v>
      </c>
      <c r="C10" s="5" t="n">
        <v>1701094</v>
      </c>
    </row>
    <row r="11" spans="1:3">
      <c r="A11" s="4" t="s">
        <v>41</v>
      </c>
      <c r="B11" s="5" t="n">
        <v>960000</v>
      </c>
      <c r="C11" s="4" t="s">
        <v>42</v>
      </c>
    </row>
    <row r="12" spans="1:3">
      <c r="A12" s="4" t="s">
        <v>43</v>
      </c>
      <c r="B12" s="5" t="n">
        <v>468013</v>
      </c>
      <c r="C12" s="5" t="n">
        <v>517295</v>
      </c>
    </row>
    <row r="13" spans="1:3">
      <c r="A13" s="4" t="s">
        <v>44</v>
      </c>
      <c r="B13" s="5" t="n">
        <v>28611347</v>
      </c>
      <c r="C13" s="5" t="n">
        <v>29020751</v>
      </c>
    </row>
    <row r="14" spans="1:3">
      <c r="A14" s="3" t="s">
        <v>45</v>
      </c>
    </row>
    <row r="15" spans="1:3">
      <c r="A15" s="4" t="s">
        <v>46</v>
      </c>
      <c r="B15" s="5" t="n">
        <v>2082704</v>
      </c>
      <c r="C15" s="5" t="n">
        <v>1794098</v>
      </c>
    </row>
    <row r="16" spans="1:3">
      <c r="A16" s="4" t="s">
        <v>47</v>
      </c>
      <c r="B16" s="5" t="n">
        <v>2344903</v>
      </c>
      <c r="C16" s="5" t="n">
        <v>2812172</v>
      </c>
    </row>
    <row r="17" spans="1:3">
      <c r="A17" s="4" t="s">
        <v>48</v>
      </c>
      <c r="B17" s="5" t="n">
        <v>4427607</v>
      </c>
      <c r="C17" s="5" t="n">
        <v>4606270</v>
      </c>
    </row>
    <row r="18" spans="1:3">
      <c r="A18" s="4" t="s">
        <v>49</v>
      </c>
      <c r="B18" s="5" t="n">
        <v>13303</v>
      </c>
      <c r="C18" s="5" t="n">
        <v>13303</v>
      </c>
    </row>
    <row r="19" spans="1:3">
      <c r="A19" s="4" t="s">
        <v>50</v>
      </c>
      <c r="B19" s="5" t="n">
        <v>4440910</v>
      </c>
      <c r="C19" s="5" t="n">
        <v>4619573</v>
      </c>
    </row>
    <row r="20" spans="1:3">
      <c r="A20" s="3" t="s">
        <v>51</v>
      </c>
    </row>
    <row r="21" spans="1:3">
      <c r="A21" s="4" t="s">
        <v>52</v>
      </c>
      <c r="B21" s="5" t="n">
        <v>94822</v>
      </c>
      <c r="C21" s="5" t="n">
        <v>94305</v>
      </c>
    </row>
    <row r="22" spans="1:3">
      <c r="A22" s="4" t="s">
        <v>53</v>
      </c>
      <c r="B22" s="5" t="n">
        <v>41192701</v>
      </c>
      <c r="C22" s="5" t="n">
        <v>39772973</v>
      </c>
    </row>
    <row r="23" spans="1:3">
      <c r="A23" s="4" t="s">
        <v>54</v>
      </c>
      <c r="B23" s="5" t="n">
        <v>-17117086</v>
      </c>
      <c r="C23" s="5" t="n">
        <v>-15466100</v>
      </c>
    </row>
    <row r="24" spans="1:3">
      <c r="A24" s="4" t="s">
        <v>55</v>
      </c>
      <c r="B24" s="5" t="n">
        <v>24170437</v>
      </c>
      <c r="C24" s="5" t="n">
        <v>24401178</v>
      </c>
    </row>
    <row r="25" spans="1:3">
      <c r="A25" s="4" t="s">
        <v>56</v>
      </c>
      <c r="B25" s="7" t="n">
        <v>28611347</v>
      </c>
      <c r="C25" s="7" t="n">
        <v>29020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31</v>
      </c>
    </row>
    <row r="2" spans="1:3">
      <c r="A2" s="3" t="s">
        <v>58</v>
      </c>
    </row>
    <row r="3" spans="1:3">
      <c r="A3" s="4" t="s">
        <v>59</v>
      </c>
      <c r="B3" s="7" t="n">
        <v>200000</v>
      </c>
      <c r="C3" s="7" t="n">
        <v>200000</v>
      </c>
    </row>
    <row r="4" spans="1:3">
      <c r="A4" s="4" t="s">
        <v>60</v>
      </c>
      <c r="B4" s="5" t="n">
        <v>9355964</v>
      </c>
      <c r="C4" s="5" t="n">
        <v>9023235</v>
      </c>
    </row>
    <row r="5" spans="1:3">
      <c r="A5" s="4" t="s">
        <v>61</v>
      </c>
      <c r="B5" s="7" t="n">
        <v>1097252</v>
      </c>
      <c r="C5" s="7" t="n">
        <v>1063393</v>
      </c>
    </row>
    <row r="6" spans="1:3">
      <c r="A6" s="4" t="s">
        <v>62</v>
      </c>
      <c r="B6" s="5" t="n">
        <v>40000000</v>
      </c>
      <c r="C6" s="5" t="n">
        <v>40000000</v>
      </c>
    </row>
    <row r="7" spans="1:3">
      <c r="A7" s="4" t="s">
        <v>63</v>
      </c>
      <c r="B7" s="8" t="n">
        <v>0.01</v>
      </c>
      <c r="C7" s="8" t="n">
        <v>0.01</v>
      </c>
    </row>
    <row r="8" spans="1:3">
      <c r="A8" s="4" t="s">
        <v>64</v>
      </c>
      <c r="B8" s="5" t="n">
        <v>9481251</v>
      </c>
      <c r="C8" s="5" t="n">
        <v>9430466</v>
      </c>
    </row>
    <row r="9" spans="1:3">
      <c r="A9" s="4" t="s">
        <v>65</v>
      </c>
      <c r="B9" s="5" t="n">
        <v>9481251</v>
      </c>
      <c r="C9" s="5" t="n">
        <v>9430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7</v>
      </c>
    </row>
    <row r="3" spans="1:3">
      <c r="A3" s="3" t="s">
        <v>132</v>
      </c>
    </row>
    <row r="4" spans="1:3">
      <c r="A4" s="4" t="s">
        <v>218</v>
      </c>
      <c r="B4" s="5" t="n">
        <v>9100123</v>
      </c>
      <c r="C4" s="5" t="n">
        <v>8958405</v>
      </c>
    </row>
    <row r="5" spans="1:3">
      <c r="A5" s="4" t="s">
        <v>219</v>
      </c>
      <c r="B5" s="4" t="s">
        <v>42</v>
      </c>
      <c r="C5" s="4" t="s">
        <v>42</v>
      </c>
    </row>
    <row r="6" spans="1:3">
      <c r="A6" s="4" t="s">
        <v>220</v>
      </c>
      <c r="B6" s="5" t="n">
        <v>9100123</v>
      </c>
      <c r="C6" s="5" t="n">
        <v>8958405</v>
      </c>
    </row>
    <row r="7" spans="1:3">
      <c r="A7" s="4" t="s">
        <v>221</v>
      </c>
      <c r="B7" s="4" t="s">
        <v>42</v>
      </c>
    </row>
    <row r="8" spans="1:3">
      <c r="A8" s="4" t="s">
        <v>222</v>
      </c>
      <c r="B8" s="5" t="n">
        <v>9100123</v>
      </c>
      <c r="C8" s="5" t="n">
        <v>89584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 customWidth="1" max="5" min="5" width="27"/>
    <col customWidth="1" max="6" min="6" width="21"/>
  </cols>
  <sheetData>
    <row r="1" spans="1:6">
      <c r="A1" s="1" t="s">
        <v>223</v>
      </c>
      <c r="B1" s="2" t="s">
        <v>224</v>
      </c>
      <c r="C1" s="2" t="s">
        <v>225</v>
      </c>
      <c r="D1" s="2" t="s">
        <v>226</v>
      </c>
      <c r="E1" s="2" t="s">
        <v>227</v>
      </c>
      <c r="F1" s="2" t="s">
        <v>228</v>
      </c>
    </row>
    <row r="2" spans="1:6">
      <c r="A2" s="4" t="s">
        <v>229</v>
      </c>
      <c r="C2" s="5" t="n">
        <v>1</v>
      </c>
    </row>
    <row r="3" spans="1:6">
      <c r="A3" s="4" t="s">
        <v>68</v>
      </c>
      <c r="C3" s="7" t="n">
        <v>9361164</v>
      </c>
      <c r="D3" s="7" t="n">
        <v>5000000</v>
      </c>
      <c r="E3" s="7" t="n">
        <v>7280723</v>
      </c>
    </row>
    <row r="4" spans="1:6">
      <c r="A4" s="4" t="s">
        <v>230</v>
      </c>
      <c r="C4" s="5" t="n">
        <v>500000</v>
      </c>
    </row>
    <row r="5" spans="1:6">
      <c r="A5" s="4" t="s">
        <v>231</v>
      </c>
    </row>
    <row r="6" spans="1:6">
      <c r="A6" s="4" t="s">
        <v>68</v>
      </c>
      <c r="C6" s="5" t="n">
        <v>0</v>
      </c>
    </row>
    <row r="7" spans="1:6">
      <c r="A7" s="4" t="s">
        <v>232</v>
      </c>
    </row>
    <row r="8" spans="1:6">
      <c r="A8" s="4" t="s">
        <v>68</v>
      </c>
      <c r="C8" s="5" t="n">
        <v>1500000</v>
      </c>
      <c r="E8" s="5" t="n">
        <v>0</v>
      </c>
    </row>
    <row r="9" spans="1:6">
      <c r="A9" s="4" t="s">
        <v>114</v>
      </c>
      <c r="C9" s="7" t="n">
        <v>0</v>
      </c>
      <c r="E9" s="7" t="n">
        <v>0</v>
      </c>
    </row>
    <row r="10" spans="1:6">
      <c r="A10" s="4" t="s">
        <v>233</v>
      </c>
    </row>
    <row r="11" spans="1:6">
      <c r="A11" s="4" t="s">
        <v>234</v>
      </c>
      <c r="C11" s="5" t="n">
        <v>632301</v>
      </c>
      <c r="E11" s="5" t="n">
        <v>668751</v>
      </c>
    </row>
    <row r="12" spans="1:6">
      <c r="A12" s="4" t="s">
        <v>235</v>
      </c>
    </row>
    <row r="13" spans="1:6">
      <c r="A13" s="4" t="s">
        <v>68</v>
      </c>
      <c r="C13" s="7" t="n">
        <v>3956646</v>
      </c>
      <c r="E13" s="7" t="n">
        <v>2553381</v>
      </c>
    </row>
    <row r="14" spans="1:6">
      <c r="A14" s="4" t="s">
        <v>114</v>
      </c>
      <c r="C14" s="5" t="n">
        <v>1689000</v>
      </c>
      <c r="E14" s="5" t="n">
        <v>1630000</v>
      </c>
      <c r="F14" s="7" t="n">
        <v>370000</v>
      </c>
    </row>
    <row r="15" spans="1:6">
      <c r="A15" s="4" t="s">
        <v>236</v>
      </c>
    </row>
    <row r="16" spans="1:6">
      <c r="A16" s="4" t="s">
        <v>237</v>
      </c>
      <c r="B16" s="7" t="n">
        <v>5800000</v>
      </c>
      <c r="C16" s="5" t="n">
        <v>2542579</v>
      </c>
    </row>
    <row r="17" spans="1:6">
      <c r="A17" s="4" t="s">
        <v>237</v>
      </c>
      <c r="B17" s="5" t="n">
        <v>3000000</v>
      </c>
    </row>
    <row r="18" spans="1:6">
      <c r="A18" s="4" t="s">
        <v>237</v>
      </c>
      <c r="B18" s="5" t="n">
        <v>5800000</v>
      </c>
    </row>
    <row r="19" spans="1:6">
      <c r="A19" s="4" t="s">
        <v>238</v>
      </c>
      <c r="B19" s="7" t="n">
        <v>250000</v>
      </c>
      <c r="C19" s="5" t="n">
        <v>250000</v>
      </c>
    </row>
    <row r="20" spans="1:6">
      <c r="A20" s="4" t="s">
        <v>239</v>
      </c>
    </row>
    <row r="21" spans="1:6">
      <c r="A21" s="4" t="s">
        <v>114</v>
      </c>
      <c r="C21" s="5" t="n">
        <v>10000</v>
      </c>
      <c r="F21" s="7" t="n">
        <v>0</v>
      </c>
    </row>
    <row r="22" spans="1:6">
      <c r="A22" s="4" t="s">
        <v>240</v>
      </c>
    </row>
    <row r="23" spans="1:6">
      <c r="A23" s="4" t="s">
        <v>68</v>
      </c>
      <c r="C23" s="7" t="n">
        <v>0</v>
      </c>
      <c r="E23" s="7" t="n">
        <v>45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1</v>
      </c>
      <c r="B1" s="2" t="s">
        <v>2</v>
      </c>
      <c r="C1" s="2" t="s">
        <v>31</v>
      </c>
    </row>
    <row r="2" spans="1:3">
      <c r="A2" s="4" t="s">
        <v>242</v>
      </c>
      <c r="B2" s="7" t="n">
        <v>24170437</v>
      </c>
      <c r="C2" s="7" t="n">
        <v>24401178</v>
      </c>
    </row>
    <row r="3" spans="1:3">
      <c r="A3" s="4" t="s">
        <v>243</v>
      </c>
    </row>
    <row r="4" spans="1:3">
      <c r="A4" s="4" t="s">
        <v>244</v>
      </c>
      <c r="B4" s="4" t="s">
        <v>42</v>
      </c>
    </row>
    <row r="5" spans="1:3">
      <c r="A5" s="4" t="s">
        <v>242</v>
      </c>
      <c r="B5" s="5" t="n">
        <v>24401178</v>
      </c>
    </row>
    <row r="6" spans="1:3">
      <c r="A6" s="4" t="s">
        <v>245</v>
      </c>
    </row>
    <row r="7" spans="1:3">
      <c r="A7" s="4" t="s">
        <v>244</v>
      </c>
      <c r="B7" s="5" t="n">
        <v>960000</v>
      </c>
    </row>
    <row r="8" spans="1:3">
      <c r="A8" s="4" t="s">
        <v>242</v>
      </c>
      <c r="B8" s="5" t="n">
        <v>960000</v>
      </c>
    </row>
    <row r="9" spans="1:3">
      <c r="A9" s="4" t="s">
        <v>246</v>
      </c>
    </row>
    <row r="10" spans="1:3">
      <c r="A10" s="4" t="s">
        <v>244</v>
      </c>
      <c r="B10" s="5" t="n">
        <v>960000</v>
      </c>
    </row>
    <row r="11" spans="1:3">
      <c r="A11" s="4" t="s">
        <v>242</v>
      </c>
      <c r="B11" s="7" t="n">
        <v>25361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47</v>
      </c>
      <c r="B1" s="2" t="s">
        <v>1</v>
      </c>
    </row>
    <row r="2" spans="1:2">
      <c r="B2" s="2" t="s">
        <v>248</v>
      </c>
    </row>
    <row r="3" spans="1:2">
      <c r="A3" s="3" t="s">
        <v>135</v>
      </c>
    </row>
    <row r="4" spans="1:2">
      <c r="A4" s="4" t="s">
        <v>249</v>
      </c>
      <c r="B4" s="7" t="n">
        <v>6000000</v>
      </c>
    </row>
    <row r="5" spans="1:2">
      <c r="A5" s="4" t="s">
        <v>250</v>
      </c>
      <c r="B5" s="5" t="n">
        <v>-5040000</v>
      </c>
    </row>
    <row r="6" spans="1:2">
      <c r="A6" s="4" t="s">
        <v>251</v>
      </c>
      <c r="B6" s="7" t="n">
        <v>9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52</v>
      </c>
      <c r="B1" s="2" t="s">
        <v>1</v>
      </c>
    </row>
    <row r="2" spans="1:4">
      <c r="B2" s="2" t="s">
        <v>2</v>
      </c>
      <c r="C2" s="2" t="s">
        <v>253</v>
      </c>
      <c r="D2" s="2" t="s">
        <v>67</v>
      </c>
    </row>
    <row r="3" spans="1:4">
      <c r="A3" s="4" t="s">
        <v>97</v>
      </c>
      <c r="B3" s="7" t="n">
        <v>9361164</v>
      </c>
      <c r="C3" s="7" t="n">
        <v>5000000</v>
      </c>
      <c r="D3" s="7" t="n">
        <v>7280723</v>
      </c>
    </row>
    <row r="4" spans="1:4">
      <c r="A4" s="4" t="s">
        <v>254</v>
      </c>
    </row>
    <row r="5" spans="1:4">
      <c r="A5" s="4" t="s">
        <v>97</v>
      </c>
      <c r="B5" s="5" t="n">
        <v>6339108</v>
      </c>
      <c r="D5" s="5" t="n">
        <v>5379589</v>
      </c>
    </row>
    <row r="6" spans="1:4">
      <c r="A6" s="4" t="s">
        <v>255</v>
      </c>
    </row>
    <row r="7" spans="1:4">
      <c r="A7" s="4" t="s">
        <v>97</v>
      </c>
      <c r="B7" s="5" t="n">
        <v>3022056</v>
      </c>
      <c r="D7" s="5" t="n">
        <v>1901134</v>
      </c>
    </row>
    <row r="8" spans="1:4">
      <c r="A8" s="4" t="s">
        <v>256</v>
      </c>
    </row>
    <row r="9" spans="1:4">
      <c r="A9" s="4" t="s">
        <v>97</v>
      </c>
      <c r="B9" s="5" t="n">
        <v>5404518</v>
      </c>
      <c r="D9" s="5" t="n">
        <v>4727342</v>
      </c>
    </row>
    <row r="10" spans="1:4">
      <c r="A10" s="4" t="s">
        <v>257</v>
      </c>
    </row>
    <row r="11" spans="1:4">
      <c r="A11" s="4" t="s">
        <v>97</v>
      </c>
      <c r="B11" s="5" t="n">
        <v>4825599</v>
      </c>
      <c r="D11" s="5" t="n">
        <v>4134918</v>
      </c>
    </row>
    <row r="12" spans="1:4">
      <c r="A12" s="4" t="s">
        <v>258</v>
      </c>
    </row>
    <row r="13" spans="1:4">
      <c r="A13" s="4" t="s">
        <v>97</v>
      </c>
      <c r="B13" s="5" t="n">
        <v>578919</v>
      </c>
      <c r="D13" s="5" t="n">
        <v>592424</v>
      </c>
    </row>
    <row r="14" spans="1:4">
      <c r="A14" s="4" t="s">
        <v>235</v>
      </c>
    </row>
    <row r="15" spans="1:4">
      <c r="A15" s="4" t="s">
        <v>97</v>
      </c>
      <c r="B15" s="5" t="n">
        <v>3956646</v>
      </c>
      <c r="D15" s="5" t="n">
        <v>2553381</v>
      </c>
    </row>
    <row r="16" spans="1:4">
      <c r="A16" s="4" t="s">
        <v>259</v>
      </c>
    </row>
    <row r="17" spans="1:4">
      <c r="A17" s="4" t="s">
        <v>97</v>
      </c>
      <c r="B17" s="5" t="n">
        <v>1513509</v>
      </c>
      <c r="D17" s="5" t="n">
        <v>1244671</v>
      </c>
    </row>
    <row r="18" spans="1:4">
      <c r="A18" s="4" t="s">
        <v>260</v>
      </c>
    </row>
    <row r="19" spans="1:4">
      <c r="A19" s="4" t="s">
        <v>97</v>
      </c>
      <c r="B19" s="7" t="n">
        <v>2443137</v>
      </c>
      <c r="D19" s="7" t="n">
        <v>130871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61</v>
      </c>
      <c r="B1" s="2" t="s">
        <v>1</v>
      </c>
    </row>
    <row r="2" spans="1:4">
      <c r="B2" s="2" t="s">
        <v>2</v>
      </c>
      <c r="C2" s="2" t="s">
        <v>253</v>
      </c>
      <c r="D2" s="2" t="s">
        <v>67</v>
      </c>
    </row>
    <row r="3" spans="1:4">
      <c r="A3" s="4" t="s">
        <v>262</v>
      </c>
      <c r="B3" s="7" t="n">
        <v>9361164</v>
      </c>
      <c r="C3" s="7" t="n">
        <v>5000000</v>
      </c>
      <c r="D3" s="7" t="n">
        <v>7280723</v>
      </c>
    </row>
    <row r="4" spans="1:4">
      <c r="A4" s="4" t="s">
        <v>256</v>
      </c>
    </row>
    <row r="5" spans="1:4">
      <c r="A5" s="4" t="s">
        <v>262</v>
      </c>
      <c r="B5" s="5" t="n">
        <v>5404518</v>
      </c>
      <c r="D5" s="5" t="n">
        <v>4727342</v>
      </c>
    </row>
    <row r="6" spans="1:4">
      <c r="A6" s="4" t="s">
        <v>235</v>
      </c>
    </row>
    <row r="7" spans="1:4">
      <c r="A7" s="4" t="s">
        <v>262</v>
      </c>
      <c r="B7" s="7" t="n">
        <v>3956646</v>
      </c>
      <c r="D7" s="7" t="n">
        <v>255338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65</v>
      </c>
      <c r="D1" s="2" t="s">
        <v>2</v>
      </c>
      <c r="E1" s="2" t="s">
        <v>253</v>
      </c>
      <c r="F1" s="2" t="s">
        <v>67</v>
      </c>
    </row>
    <row r="2" spans="1:6">
      <c r="A2" s="4" t="s">
        <v>266</v>
      </c>
      <c r="D2" s="7" t="n">
        <v>9361164</v>
      </c>
      <c r="E2" s="7" t="n">
        <v>5000000</v>
      </c>
      <c r="F2" s="7" t="n">
        <v>7280723</v>
      </c>
    </row>
    <row r="3" spans="1:6">
      <c r="A3" s="4" t="s">
        <v>251</v>
      </c>
      <c r="D3" s="5" t="n">
        <v>960000</v>
      </c>
    </row>
    <row r="4" spans="1:6">
      <c r="A4" s="4" t="s">
        <v>267</v>
      </c>
      <c r="B4" s="7" t="n">
        <v>500000</v>
      </c>
      <c r="D4" s="5" t="n">
        <v>520000</v>
      </c>
    </row>
    <row r="5" spans="1:6">
      <c r="A5" s="4" t="s">
        <v>268</v>
      </c>
    </row>
    <row r="6" spans="1:6">
      <c r="A6" s="4" t="s">
        <v>251</v>
      </c>
      <c r="D6" s="7" t="n">
        <v>960000</v>
      </c>
    </row>
    <row r="7" spans="1:6">
      <c r="A7" s="4" t="s">
        <v>269</v>
      </c>
    </row>
    <row r="8" spans="1:6">
      <c r="A8" s="4" t="s">
        <v>270</v>
      </c>
      <c r="B8" s="7" t="n">
        <v>960000</v>
      </c>
    </row>
    <row r="9" spans="1:6">
      <c r="A9" s="4" t="s">
        <v>271</v>
      </c>
    </row>
    <row r="10" spans="1:6">
      <c r="A10" s="4" t="s">
        <v>272</v>
      </c>
      <c r="C10" s="7" t="n">
        <v>5000000</v>
      </c>
    </row>
    <row r="11" spans="1:6">
      <c r="A11" s="4" t="s">
        <v>273</v>
      </c>
      <c r="C11" s="7" t="n">
        <v>2000000</v>
      </c>
    </row>
    <row r="12" spans="1:6">
      <c r="A12" s="4" t="s">
        <v>274</v>
      </c>
      <c r="C12" s="5" t="n">
        <v>20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5</v>
      </c>
      <c r="B1" s="2" t="s">
        <v>2</v>
      </c>
      <c r="C1" s="2" t="s">
        <v>31</v>
      </c>
    </row>
    <row r="2" spans="1:3">
      <c r="A2" s="3" t="s">
        <v>140</v>
      </c>
    </row>
    <row r="3" spans="1:3">
      <c r="A3" s="4" t="s">
        <v>276</v>
      </c>
      <c r="B3" s="7" t="n">
        <v>3057058</v>
      </c>
      <c r="C3" s="7" t="n">
        <v>3540205</v>
      </c>
    </row>
    <row r="4" spans="1:3">
      <c r="A4" s="4" t="s">
        <v>277</v>
      </c>
      <c r="B4" s="5" t="n">
        <v>186186</v>
      </c>
      <c r="C4" s="5" t="n">
        <v>180442</v>
      </c>
    </row>
    <row r="5" spans="1:3">
      <c r="A5" s="4" t="s">
        <v>278</v>
      </c>
      <c r="B5" s="5" t="n">
        <v>2121364</v>
      </c>
      <c r="C5" s="5" t="n">
        <v>1743497</v>
      </c>
    </row>
    <row r="6" spans="1:3">
      <c r="A6" s="4" t="s">
        <v>279</v>
      </c>
      <c r="B6" s="5" t="n">
        <v>5364608</v>
      </c>
      <c r="C6" s="5" t="n">
        <v>5464144</v>
      </c>
    </row>
    <row r="7" spans="1:3">
      <c r="A7" s="4" t="s">
        <v>280</v>
      </c>
      <c r="B7" s="5" t="n">
        <v>-444258</v>
      </c>
      <c r="C7" s="5" t="n">
        <v>-444258</v>
      </c>
    </row>
    <row r="8" spans="1:3">
      <c r="A8" s="4" t="s">
        <v>281</v>
      </c>
      <c r="B8" s="7" t="n">
        <v>4920350</v>
      </c>
      <c r="C8" s="7" t="n">
        <v>50198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82</v>
      </c>
      <c r="B1" s="2" t="s">
        <v>1</v>
      </c>
    </row>
    <row r="2" spans="1:3">
      <c r="B2" s="2" t="s">
        <v>2</v>
      </c>
      <c r="C2" s="2" t="s">
        <v>67</v>
      </c>
    </row>
    <row r="3" spans="1:3">
      <c r="A3" s="4" t="s">
        <v>110</v>
      </c>
      <c r="B3" s="7" t="n">
        <v>332000</v>
      </c>
      <c r="C3" s="7" t="n">
        <v>296000</v>
      </c>
    </row>
    <row r="4" spans="1:3">
      <c r="A4" s="4" t="s">
        <v>283</v>
      </c>
    </row>
    <row r="5" spans="1:3">
      <c r="A5" s="4" t="s">
        <v>284</v>
      </c>
      <c r="B5" s="4" t="s">
        <v>285</v>
      </c>
    </row>
    <row r="6" spans="1:3">
      <c r="A6" s="4" t="s">
        <v>286</v>
      </c>
    </row>
    <row r="7" spans="1:3">
      <c r="A7" s="4" t="s">
        <v>287</v>
      </c>
      <c r="B7" s="4" t="s">
        <v>2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289</v>
      </c>
      <c r="B1" s="2" t="s">
        <v>248</v>
      </c>
    </row>
    <row r="2" spans="1:2">
      <c r="A2" s="3" t="s">
        <v>290</v>
      </c>
    </row>
    <row r="3" spans="1:2">
      <c r="A3" s="5" t="n">
        <v>2019</v>
      </c>
      <c r="B3" s="7" t="n">
        <v>96335</v>
      </c>
    </row>
    <row r="4" spans="1:2">
      <c r="A4" s="5" t="n">
        <v>2020</v>
      </c>
      <c r="B4" s="5" t="n">
        <v>106103</v>
      </c>
    </row>
    <row r="5" spans="1:2">
      <c r="A5" s="5" t="n">
        <v>2021</v>
      </c>
      <c r="B5" s="5" t="n">
        <v>99932</v>
      </c>
    </row>
    <row r="6" spans="1:2">
      <c r="A6" s="5" t="n">
        <v>2022</v>
      </c>
      <c r="B6" s="5" t="n">
        <v>67385</v>
      </c>
    </row>
    <row r="7" spans="1:2">
      <c r="A7" s="5" t="n">
        <v>2023</v>
      </c>
      <c r="B7" s="7" t="n">
        <v>66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361164</v>
      </c>
      <c r="C4" s="7" t="n">
        <v>7280723</v>
      </c>
    </row>
    <row r="5" spans="1:3">
      <c r="A5" s="4" t="s">
        <v>70</v>
      </c>
      <c r="B5" s="5" t="n">
        <v>9361164</v>
      </c>
      <c r="C5" s="5" t="n">
        <v>7280723</v>
      </c>
    </row>
    <row r="6" spans="1:3">
      <c r="A6" s="4" t="s">
        <v>71</v>
      </c>
      <c r="B6" s="5" t="n">
        <v>2750543</v>
      </c>
      <c r="C6" s="5" t="n">
        <v>2177355</v>
      </c>
    </row>
    <row r="7" spans="1:3">
      <c r="A7" s="4" t="s">
        <v>72</v>
      </c>
      <c r="B7" s="5" t="n">
        <v>6610621</v>
      </c>
      <c r="C7" s="5" t="n">
        <v>5103368</v>
      </c>
    </row>
    <row r="8" spans="1:3">
      <c r="A8" s="3" t="s">
        <v>73</v>
      </c>
    </row>
    <row r="9" spans="1:3">
      <c r="A9" s="4" t="s">
        <v>74</v>
      </c>
      <c r="B9" s="5" t="n">
        <v>4735005</v>
      </c>
      <c r="C9" s="5" t="n">
        <v>3570713</v>
      </c>
    </row>
    <row r="10" spans="1:3">
      <c r="A10" s="4" t="s">
        <v>75</v>
      </c>
      <c r="B10" s="5" t="n">
        <v>3183384</v>
      </c>
      <c r="C10" s="5" t="n">
        <v>2573131</v>
      </c>
    </row>
    <row r="11" spans="1:3">
      <c r="A11" s="4" t="s">
        <v>76</v>
      </c>
      <c r="B11" s="5" t="n">
        <v>1304766</v>
      </c>
      <c r="C11" s="5" t="n">
        <v>901274</v>
      </c>
    </row>
    <row r="12" spans="1:3">
      <c r="A12" s="4" t="s">
        <v>77</v>
      </c>
      <c r="B12" s="5" t="n">
        <v>9223155</v>
      </c>
      <c r="C12" s="5" t="n">
        <v>7045118</v>
      </c>
    </row>
    <row r="13" spans="1:3">
      <c r="A13" s="4" t="s">
        <v>78</v>
      </c>
      <c r="B13" s="5" t="n">
        <v>-2612534</v>
      </c>
      <c r="C13" s="5" t="n">
        <v>-1941750</v>
      </c>
    </row>
    <row r="14" spans="1:3">
      <c r="A14" s="3" t="s">
        <v>79</v>
      </c>
    </row>
    <row r="15" spans="1:3">
      <c r="A15" s="4" t="s">
        <v>80</v>
      </c>
      <c r="B15" s="5" t="n">
        <v>19813</v>
      </c>
      <c r="C15" s="5" t="n">
        <v>13</v>
      </c>
    </row>
    <row r="16" spans="1:3">
      <c r="A16" s="4" t="s">
        <v>81</v>
      </c>
      <c r="C16" s="5" t="n">
        <v>452971</v>
      </c>
    </row>
    <row r="17" spans="1:3">
      <c r="A17" s="4" t="s">
        <v>82</v>
      </c>
      <c r="B17" s="5" t="n">
        <v>-18265</v>
      </c>
      <c r="C17" s="5" t="n">
        <v>-4458</v>
      </c>
    </row>
    <row r="18" spans="1:3">
      <c r="A18" s="4" t="s">
        <v>83</v>
      </c>
      <c r="B18" s="5" t="n">
        <v>1548</v>
      </c>
      <c r="C18" s="5" t="n">
        <v>448526</v>
      </c>
    </row>
    <row r="19" spans="1:3">
      <c r="A19" s="4" t="s">
        <v>84</v>
      </c>
      <c r="B19" s="5" t="n">
        <v>-2610986</v>
      </c>
      <c r="C19" s="5" t="n">
        <v>-1493224</v>
      </c>
    </row>
    <row r="20" spans="1:3">
      <c r="A20" s="4" t="s">
        <v>85</v>
      </c>
      <c r="B20" s="4" t="s">
        <v>42</v>
      </c>
      <c r="C20" s="5" t="n">
        <v>-281000</v>
      </c>
    </row>
    <row r="21" spans="1:3">
      <c r="A21" s="4" t="s">
        <v>86</v>
      </c>
      <c r="B21" s="7" t="n">
        <v>-2610986</v>
      </c>
      <c r="C21" s="7" t="n">
        <v>-1212224</v>
      </c>
    </row>
    <row r="22" spans="1:3">
      <c r="A22" s="3" t="s">
        <v>87</v>
      </c>
    </row>
    <row r="23" spans="1:3">
      <c r="A23" s="4" t="s">
        <v>88</v>
      </c>
      <c r="B23" s="8" t="n">
        <v>-0.29</v>
      </c>
      <c r="C23" s="8" t="n">
        <v>-0.14</v>
      </c>
    </row>
    <row r="24" spans="1:3">
      <c r="A24" s="4" t="s">
        <v>89</v>
      </c>
      <c r="B24" s="8" t="n">
        <v>-0.29</v>
      </c>
      <c r="C24" s="8" t="n">
        <v>-0.14</v>
      </c>
    </row>
    <row r="25" spans="1:3">
      <c r="A25" s="4" t="s">
        <v>90</v>
      </c>
      <c r="B25" s="5" t="n">
        <v>9100123</v>
      </c>
      <c r="C25" s="5" t="n">
        <v>8958405</v>
      </c>
    </row>
    <row r="26" spans="1:3">
      <c r="A26" s="4" t="s">
        <v>91</v>
      </c>
      <c r="B26" s="5" t="n">
        <v>9100123</v>
      </c>
      <c r="C26" s="5" t="n">
        <v>89584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91</v>
      </c>
      <c r="B1" s="2" t="s">
        <v>1</v>
      </c>
    </row>
    <row r="2" spans="1:4">
      <c r="B2" s="2" t="s">
        <v>2</v>
      </c>
      <c r="C2" s="2" t="s">
        <v>67</v>
      </c>
      <c r="D2" s="2" t="s">
        <v>31</v>
      </c>
    </row>
    <row r="3" spans="1:4">
      <c r="A3" s="4" t="s">
        <v>292</v>
      </c>
      <c r="B3" s="7" t="n">
        <v>773668</v>
      </c>
      <c r="D3" s="7" t="n">
        <v>757447</v>
      </c>
    </row>
    <row r="4" spans="1:4">
      <c r="A4" s="4" t="s">
        <v>293</v>
      </c>
    </row>
    <row r="5" spans="1:4">
      <c r="A5" s="4" t="s">
        <v>294</v>
      </c>
      <c r="B5" s="4" t="s">
        <v>295</v>
      </c>
    </row>
    <row r="6" spans="1:4">
      <c r="A6" s="4" t="s">
        <v>292</v>
      </c>
      <c r="B6" s="7" t="n">
        <v>773668</v>
      </c>
      <c r="D6" s="7" t="n">
        <v>757447</v>
      </c>
    </row>
    <row r="7" spans="1:4">
      <c r="A7" s="4" t="s">
        <v>296</v>
      </c>
      <c r="B7" s="7" t="n">
        <v>34000</v>
      </c>
      <c r="C7" s="7" t="n">
        <v>3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7</v>
      </c>
      <c r="B1" s="2" t="s">
        <v>2</v>
      </c>
      <c r="C1" s="2" t="s">
        <v>298</v>
      </c>
    </row>
    <row r="2" spans="1:3">
      <c r="A2" s="3" t="s">
        <v>150</v>
      </c>
    </row>
    <row r="3" spans="1:3">
      <c r="A3" s="4" t="s">
        <v>299</v>
      </c>
      <c r="B3" s="7" t="n">
        <v>633656</v>
      </c>
      <c r="C3" s="7" t="n">
        <v>351435</v>
      </c>
    </row>
    <row r="4" spans="1:3">
      <c r="A4" s="4" t="s">
        <v>300</v>
      </c>
      <c r="B4" s="5" t="n">
        <v>170596</v>
      </c>
      <c r="C4" s="5" t="n">
        <v>552988</v>
      </c>
    </row>
    <row r="5" spans="1:3">
      <c r="A5" s="4" t="s">
        <v>301</v>
      </c>
      <c r="B5" s="5" t="n">
        <v>484226</v>
      </c>
      <c r="C5" s="5" t="n">
        <v>742807</v>
      </c>
    </row>
    <row r="6" spans="1:3">
      <c r="A6" s="4" t="s">
        <v>302</v>
      </c>
      <c r="B6" s="5" t="n">
        <v>36000</v>
      </c>
      <c r="C6" s="5" t="n">
        <v>102065</v>
      </c>
    </row>
    <row r="7" spans="1:3">
      <c r="A7" s="4" t="s">
        <v>303</v>
      </c>
      <c r="B7" s="5" t="n">
        <v>401000</v>
      </c>
      <c r="C7" s="5" t="n">
        <v>401000</v>
      </c>
    </row>
    <row r="8" spans="1:3">
      <c r="A8" s="4" t="s">
        <v>304</v>
      </c>
      <c r="B8" s="5" t="n">
        <v>619425</v>
      </c>
      <c r="C8" s="5" t="n">
        <v>661877</v>
      </c>
    </row>
    <row r="9" spans="1:3">
      <c r="A9" s="4" t="s">
        <v>47</v>
      </c>
      <c r="B9" s="7" t="n">
        <v>2344903</v>
      </c>
      <c r="C9" s="7" t="n">
        <v>2812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26"/>
    <col customWidth="1" max="3" min="3" width="17"/>
  </cols>
  <sheetData>
    <row r="1" spans="1:3">
      <c r="A1" s="1" t="s">
        <v>305</v>
      </c>
      <c r="B1" s="2" t="s">
        <v>1</v>
      </c>
    </row>
    <row r="2" spans="1:3">
      <c r="B2" s="2" t="s">
        <v>2</v>
      </c>
      <c r="C2" s="2" t="s">
        <v>67</v>
      </c>
    </row>
    <row r="3" spans="1:3">
      <c r="A3" s="3" t="s">
        <v>153</v>
      </c>
    </row>
    <row r="4" spans="1:3">
      <c r="A4" s="4" t="s">
        <v>306</v>
      </c>
      <c r="B4" s="4" t="s">
        <v>307</v>
      </c>
      <c r="C4" s="4" t="s">
        <v>308</v>
      </c>
    </row>
    <row r="5" spans="1:3">
      <c r="A5" s="4" t="s">
        <v>309</v>
      </c>
      <c r="B5" s="4" t="s">
        <v>310</v>
      </c>
      <c r="C5" s="4" t="s">
        <v>311</v>
      </c>
    </row>
    <row r="6" spans="1:3">
      <c r="A6" s="4" t="s">
        <v>312</v>
      </c>
      <c r="B6" s="4" t="s">
        <v>313</v>
      </c>
      <c r="C6" s="4" t="s">
        <v>314</v>
      </c>
    </row>
    <row r="7" spans="1:3">
      <c r="A7" s="4" t="s">
        <v>315</v>
      </c>
      <c r="B7" s="4" t="s">
        <v>316</v>
      </c>
      <c r="C7" s="4" t="s">
        <v>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7</v>
      </c>
      <c r="B1" s="2" t="s">
        <v>1</v>
      </c>
    </row>
    <row r="2" spans="1:3">
      <c r="B2" s="2" t="s">
        <v>2</v>
      </c>
      <c r="C2" s="2" t="s">
        <v>67</v>
      </c>
    </row>
    <row r="3" spans="1:3">
      <c r="A3" s="3" t="s">
        <v>318</v>
      </c>
    </row>
    <row r="4" spans="1:3">
      <c r="A4" s="4" t="s">
        <v>319</v>
      </c>
      <c r="B4" s="5" t="n">
        <v>1330193</v>
      </c>
    </row>
    <row r="5" spans="1:3">
      <c r="A5" s="4" t="s">
        <v>320</v>
      </c>
      <c r="B5" s="5" t="n">
        <v>137000</v>
      </c>
      <c r="C5" s="5" t="n">
        <v>172500</v>
      </c>
    </row>
    <row r="6" spans="1:3">
      <c r="A6" s="4" t="s">
        <v>321</v>
      </c>
      <c r="B6" s="5" t="n">
        <v>-51660</v>
      </c>
    </row>
    <row r="7" spans="1:3">
      <c r="A7" s="4" t="s">
        <v>322</v>
      </c>
      <c r="B7" s="5" t="n">
        <v>-55627</v>
      </c>
    </row>
    <row r="8" spans="1:3">
      <c r="A8" s="4" t="s">
        <v>323</v>
      </c>
      <c r="B8" s="5" t="n">
        <v>-15000</v>
      </c>
    </row>
    <row r="9" spans="1:3">
      <c r="A9" s="4" t="s">
        <v>324</v>
      </c>
      <c r="B9" s="5" t="n">
        <v>1344906</v>
      </c>
    </row>
    <row r="10" spans="1:3">
      <c r="A10" s="4" t="s">
        <v>325</v>
      </c>
      <c r="B10" s="5" t="n">
        <v>710280</v>
      </c>
    </row>
    <row r="11" spans="1:3">
      <c r="A11" s="3" t="s">
        <v>326</v>
      </c>
    </row>
    <row r="12" spans="1:3">
      <c r="A12" s="4" t="s">
        <v>319</v>
      </c>
      <c r="B12" s="8" t="n">
        <v>8.470000000000001</v>
      </c>
    </row>
    <row r="13" spans="1:3">
      <c r="A13" s="4" t="s">
        <v>320</v>
      </c>
      <c r="B13" s="9" t="n">
        <v>15.55</v>
      </c>
    </row>
    <row r="14" spans="1:3">
      <c r="A14" s="4" t="s">
        <v>321</v>
      </c>
      <c r="B14" s="9" t="n">
        <v>8.050000000000001</v>
      </c>
    </row>
    <row r="15" spans="1:3">
      <c r="A15" s="4" t="s">
        <v>322</v>
      </c>
      <c r="B15" s="9" t="n">
        <v>9.16</v>
      </c>
    </row>
    <row r="16" spans="1:3">
      <c r="A16" s="4" t="s">
        <v>323</v>
      </c>
      <c r="B16" s="9" t="n">
        <v>2.66</v>
      </c>
    </row>
    <row r="17" spans="1:3">
      <c r="A17" s="4" t="s">
        <v>324</v>
      </c>
      <c r="B17" s="9" t="n">
        <v>9.31</v>
      </c>
    </row>
    <row r="18" spans="1:3">
      <c r="A18" s="4" t="s">
        <v>325</v>
      </c>
      <c r="B18" s="8" t="n">
        <v>8.039999999999999</v>
      </c>
    </row>
    <row r="19" spans="1:3">
      <c r="A19" s="3" t="s">
        <v>327</v>
      </c>
    </row>
    <row r="20" spans="1:3">
      <c r="A20" s="4" t="s">
        <v>319</v>
      </c>
      <c r="B20" s="7" t="n">
        <v>5369557</v>
      </c>
    </row>
    <row r="21" spans="1:3">
      <c r="A21" s="4" t="s">
        <v>324</v>
      </c>
      <c r="B21" s="5" t="n">
        <v>12364220</v>
      </c>
    </row>
    <row r="22" spans="1:3">
      <c r="A22" s="4" t="s">
        <v>325</v>
      </c>
      <c r="B22" s="7" t="n">
        <v>74283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7"/>
    <col customWidth="1" max="5" min="5" width="14"/>
  </cols>
  <sheetData>
    <row r="1" spans="1:5">
      <c r="A1" s="1" t="s">
        <v>328</v>
      </c>
      <c r="B1" s="2" t="s">
        <v>329</v>
      </c>
      <c r="C1" s="2" t="s">
        <v>2</v>
      </c>
      <c r="D1" s="2" t="s">
        <v>67</v>
      </c>
      <c r="E1" s="2" t="s">
        <v>31</v>
      </c>
    </row>
    <row r="2" spans="1:5">
      <c r="A2" s="4" t="s">
        <v>330</v>
      </c>
      <c r="C2" s="7" t="n">
        <v>1004498</v>
      </c>
      <c r="D2" s="7" t="n">
        <v>625293</v>
      </c>
    </row>
    <row r="3" spans="1:5">
      <c r="A3" s="4" t="s">
        <v>331</v>
      </c>
      <c r="C3" s="5" t="n">
        <v>2996027</v>
      </c>
    </row>
    <row r="4" spans="1:5">
      <c r="A4" s="4" t="s">
        <v>332</v>
      </c>
      <c r="C4" s="7" t="n">
        <v>1552272</v>
      </c>
    </row>
    <row r="5" spans="1:5">
      <c r="A5" s="4" t="s">
        <v>333</v>
      </c>
      <c r="C5" s="4" t="s">
        <v>334</v>
      </c>
    </row>
    <row r="6" spans="1:5">
      <c r="A6" s="4" t="s">
        <v>335</v>
      </c>
      <c r="C6" s="4" t="s">
        <v>336</v>
      </c>
    </row>
    <row r="7" spans="1:5">
      <c r="A7" s="4" t="s">
        <v>337</v>
      </c>
      <c r="C7" s="8" t="n">
        <v>8.619999999999999</v>
      </c>
    </row>
    <row r="8" spans="1:5">
      <c r="A8" s="4" t="s">
        <v>338</v>
      </c>
      <c r="C8" s="5" t="n">
        <v>137000</v>
      </c>
      <c r="D8" s="5" t="n">
        <v>172500</v>
      </c>
    </row>
    <row r="9" spans="1:5">
      <c r="A9" s="4" t="s">
        <v>339</v>
      </c>
      <c r="C9" s="7" t="n">
        <v>526729</v>
      </c>
    </row>
    <row r="10" spans="1:5">
      <c r="A10" s="4" t="s">
        <v>340</v>
      </c>
      <c r="C10" s="5" t="n">
        <v>95624</v>
      </c>
      <c r="E10" s="5" t="n">
        <v>648877</v>
      </c>
    </row>
    <row r="11" spans="1:5">
      <c r="A11" s="4" t="s">
        <v>341</v>
      </c>
      <c r="C11" s="8" t="n">
        <v>5.51</v>
      </c>
      <c r="E11" s="8" t="n">
        <v>5.08</v>
      </c>
    </row>
    <row r="12" spans="1:5">
      <c r="A12" s="4" t="s">
        <v>342</v>
      </c>
      <c r="C12" s="5" t="n">
        <v>186600</v>
      </c>
    </row>
    <row r="13" spans="1:5">
      <c r="A13" s="4" t="s">
        <v>343</v>
      </c>
      <c r="C13" s="4" t="s">
        <v>310</v>
      </c>
      <c r="D13" s="4" t="s">
        <v>311</v>
      </c>
    </row>
    <row r="14" spans="1:5">
      <c r="A14" s="4" t="s">
        <v>344</v>
      </c>
      <c r="C14" s="4" t="s">
        <v>313</v>
      </c>
      <c r="D14" s="4" t="s">
        <v>314</v>
      </c>
    </row>
    <row r="15" spans="1:5">
      <c r="A15" s="4" t="s">
        <v>345</v>
      </c>
    </row>
    <row r="16" spans="1:5">
      <c r="A16" s="4" t="s">
        <v>330</v>
      </c>
      <c r="C16" s="7" t="n">
        <v>573686</v>
      </c>
    </row>
    <row r="17" spans="1:5">
      <c r="A17" s="4" t="s">
        <v>339</v>
      </c>
      <c r="C17" s="7" t="n">
        <v>133333</v>
      </c>
    </row>
    <row r="18" spans="1:5">
      <c r="A18" s="4" t="s">
        <v>346</v>
      </c>
      <c r="C18" s="8" t="n">
        <v>9.6</v>
      </c>
    </row>
    <row r="19" spans="1:5">
      <c r="A19" s="4" t="s">
        <v>347</v>
      </c>
      <c r="C19" s="4" t="s">
        <v>348</v>
      </c>
    </row>
    <row r="20" spans="1:5">
      <c r="A20" s="4" t="s">
        <v>349</v>
      </c>
      <c r="C20" s="4" t="s">
        <v>350</v>
      </c>
    </row>
    <row r="21" spans="1:5">
      <c r="A21" s="4" t="s">
        <v>344</v>
      </c>
      <c r="C21" s="4" t="s">
        <v>351</v>
      </c>
    </row>
    <row r="22" spans="1:5">
      <c r="A22" s="4" t="s">
        <v>352</v>
      </c>
    </row>
    <row r="23" spans="1:5">
      <c r="A23" s="4" t="s">
        <v>330</v>
      </c>
      <c r="C23" s="7" t="n">
        <v>726377</v>
      </c>
      <c r="D23" s="7" t="n">
        <v>226934</v>
      </c>
    </row>
    <row r="24" spans="1:5">
      <c r="A24" s="4" t="s">
        <v>353</v>
      </c>
      <c r="B24" s="4" t="s">
        <v>288</v>
      </c>
    </row>
    <row r="25" spans="1:5">
      <c r="A25" s="4" t="s">
        <v>339</v>
      </c>
      <c r="B25" s="7" t="n">
        <v>3600000</v>
      </c>
    </row>
    <row r="26" spans="1:5">
      <c r="A26" s="4" t="s">
        <v>354</v>
      </c>
      <c r="B26" s="5" t="n">
        <v>400000</v>
      </c>
    </row>
    <row r="27" spans="1:5">
      <c r="A27" s="4" t="s">
        <v>355</v>
      </c>
    </row>
    <row r="28" spans="1:5">
      <c r="A28" s="4" t="s">
        <v>343</v>
      </c>
      <c r="C28" s="4" t="s">
        <v>356</v>
      </c>
    </row>
    <row r="29" spans="1:5">
      <c r="A29" s="4" t="s">
        <v>357</v>
      </c>
    </row>
    <row r="30" spans="1:5">
      <c r="A30" s="4" t="s">
        <v>343</v>
      </c>
      <c r="C30" s="4" t="s">
        <v>288</v>
      </c>
    </row>
    <row r="31" spans="1:5">
      <c r="A31" s="4" t="s">
        <v>233</v>
      </c>
    </row>
    <row r="32" spans="1:5">
      <c r="A32" s="4" t="s">
        <v>358</v>
      </c>
      <c r="C32" s="4" t="s">
        <v>359</v>
      </c>
    </row>
    <row r="33" spans="1:5">
      <c r="A33" s="4" t="s">
        <v>353</v>
      </c>
      <c r="C33" s="4" t="s">
        <v>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48</v>
      </c>
    </row>
    <row r="3" spans="1:2">
      <c r="A3" s="4" t="s">
        <v>362</v>
      </c>
    </row>
    <row r="4" spans="1:2">
      <c r="A4" s="4" t="s">
        <v>363</v>
      </c>
      <c r="B4" s="7" t="n">
        <v>3100000</v>
      </c>
    </row>
    <row r="5" spans="1:2">
      <c r="A5" s="4" t="s">
        <v>364</v>
      </c>
    </row>
    <row r="6" spans="1:2">
      <c r="A6" s="4" t="s">
        <v>363</v>
      </c>
      <c r="B6" s="5" t="n">
        <v>200000</v>
      </c>
    </row>
    <row r="7" spans="1:2">
      <c r="A7" s="4" t="s">
        <v>365</v>
      </c>
    </row>
    <row r="8" spans="1:2">
      <c r="A8" s="4" t="s">
        <v>366</v>
      </c>
      <c r="B8" s="7" t="n">
        <v>28000</v>
      </c>
    </row>
    <row r="9" spans="1:2">
      <c r="A9" s="4" t="s">
        <v>367</v>
      </c>
      <c r="B9"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7</v>
      </c>
    </row>
    <row r="3" spans="1:3">
      <c r="A3" s="4" t="s">
        <v>370</v>
      </c>
      <c r="B3" s="7" t="n">
        <v>296881</v>
      </c>
      <c r="C3" s="7" t="n">
        <v>169340</v>
      </c>
    </row>
    <row r="4" spans="1:3">
      <c r="A4" s="4" t="s">
        <v>114</v>
      </c>
      <c r="B4" s="7" t="n">
        <v>236478</v>
      </c>
      <c r="C4" s="7" t="n">
        <v>1544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71</v>
      </c>
      <c r="B1" s="2" t="s">
        <v>1</v>
      </c>
    </row>
    <row r="2" spans="1:3">
      <c r="B2" s="2" t="s">
        <v>2</v>
      </c>
      <c r="C2" s="2" t="s">
        <v>67</v>
      </c>
    </row>
    <row r="3" spans="1:3">
      <c r="A3" s="3" t="s">
        <v>162</v>
      </c>
    </row>
    <row r="4" spans="1:3">
      <c r="A4" s="4" t="s">
        <v>85</v>
      </c>
      <c r="B4" s="7" t="n">
        <v>-427000</v>
      </c>
      <c r="C4" s="7" t="n">
        <v>281000</v>
      </c>
    </row>
    <row r="5" spans="1:3">
      <c r="A5" s="4" t="s">
        <v>372</v>
      </c>
      <c r="B5" s="5" t="n">
        <v>427000</v>
      </c>
      <c r="C5" s="4" t="s">
        <v>42</v>
      </c>
    </row>
    <row r="6" spans="1:3">
      <c r="A6" s="4" t="s">
        <v>373</v>
      </c>
      <c r="B6" s="4" t="s">
        <v>42</v>
      </c>
      <c r="C6" s="7" t="n">
        <v>-28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74</v>
      </c>
      <c r="B1" s="2" t="s">
        <v>1</v>
      </c>
    </row>
    <row r="2" spans="1:3">
      <c r="B2" s="2" t="s">
        <v>2</v>
      </c>
      <c r="C2" s="2" t="s">
        <v>67</v>
      </c>
    </row>
    <row r="3" spans="1:3">
      <c r="A3" s="4" t="s">
        <v>97</v>
      </c>
      <c r="B3" s="7" t="n">
        <v>9361164</v>
      </c>
      <c r="C3" s="7" t="n">
        <v>7280723</v>
      </c>
    </row>
    <row r="4" spans="1:3">
      <c r="A4" s="4" t="s">
        <v>375</v>
      </c>
    </row>
    <row r="5" spans="1:3">
      <c r="A5" s="4" t="s">
        <v>376</v>
      </c>
      <c r="B5" s="4" t="s">
        <v>377</v>
      </c>
    </row>
    <row r="6" spans="1:3">
      <c r="A6" s="4" t="s">
        <v>376</v>
      </c>
      <c r="B6" s="7" t="n">
        <v>2080441</v>
      </c>
    </row>
    <row r="7" spans="1:3">
      <c r="A7" s="4" t="s">
        <v>378</v>
      </c>
    </row>
    <row r="8" spans="1:3">
      <c r="A8" s="4" t="s">
        <v>97</v>
      </c>
      <c r="B8" s="7" t="n">
        <v>5404517</v>
      </c>
      <c r="C8" s="5" t="n">
        <v>4727342</v>
      </c>
    </row>
    <row r="9" spans="1:3">
      <c r="A9" s="4" t="s">
        <v>376</v>
      </c>
      <c r="B9" s="4" t="s">
        <v>379</v>
      </c>
    </row>
    <row r="10" spans="1:3">
      <c r="A10" s="4" t="s">
        <v>376</v>
      </c>
      <c r="B10" s="7" t="n">
        <v>677175</v>
      </c>
    </row>
    <row r="11" spans="1:3">
      <c r="A11" s="4" t="s">
        <v>380</v>
      </c>
    </row>
    <row r="12" spans="1:3">
      <c r="A12" s="4" t="s">
        <v>97</v>
      </c>
      <c r="B12" s="7" t="n">
        <v>3956647</v>
      </c>
      <c r="C12" s="7" t="n">
        <v>2553381</v>
      </c>
    </row>
    <row r="13" spans="1:3">
      <c r="A13" s="4" t="s">
        <v>376</v>
      </c>
      <c r="B13" s="4" t="s">
        <v>381</v>
      </c>
    </row>
    <row r="14" spans="1:3">
      <c r="A14" s="4" t="s">
        <v>376</v>
      </c>
      <c r="B14" s="7" t="n">
        <v>14032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382</v>
      </c>
      <c r="B1" s="2" t="s">
        <v>1</v>
      </c>
    </row>
    <row r="2" spans="1:2">
      <c r="B2" s="2" t="s">
        <v>383</v>
      </c>
    </row>
    <row r="3" spans="1:2">
      <c r="A3" s="3" t="s">
        <v>165</v>
      </c>
    </row>
    <row r="4" spans="1:2">
      <c r="A4" s="4" t="s">
        <v>384</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13"/>
  </cols>
  <sheetData>
    <row r="1" spans="1:6">
      <c r="A1" s="1" t="s">
        <v>92</v>
      </c>
      <c r="B1" s="2" t="s">
        <v>93</v>
      </c>
      <c r="C1" s="2" t="s">
        <v>94</v>
      </c>
      <c r="D1" s="2" t="s">
        <v>95</v>
      </c>
      <c r="E1" s="2" t="s">
        <v>96</v>
      </c>
      <c r="F1" s="2" t="s">
        <v>97</v>
      </c>
    </row>
    <row r="2" spans="1:6">
      <c r="A2" s="4" t="s">
        <v>98</v>
      </c>
      <c r="B2" s="7" t="n">
        <v>94305</v>
      </c>
      <c r="C2" s="4" t="s">
        <v>42</v>
      </c>
      <c r="D2" s="7" t="n">
        <v>39772973</v>
      </c>
      <c r="E2" s="7" t="n">
        <v>-15466100</v>
      </c>
      <c r="F2" s="7" t="n">
        <v>24401178</v>
      </c>
    </row>
    <row r="3" spans="1:6">
      <c r="A3" s="4" t="s">
        <v>99</v>
      </c>
      <c r="B3" s="5" t="n">
        <v>9430466</v>
      </c>
      <c r="C3" s="4" t="s">
        <v>42</v>
      </c>
    </row>
    <row r="4" spans="1:6">
      <c r="A4" s="3" t="s">
        <v>100</v>
      </c>
    </row>
    <row r="5" spans="1:6">
      <c r="A5" s="4" t="s">
        <v>101</v>
      </c>
      <c r="E5" s="5" t="n">
        <v>960000</v>
      </c>
      <c r="F5" s="5" t="n">
        <v>960000</v>
      </c>
    </row>
    <row r="6" spans="1:6">
      <c r="A6" s="4" t="s">
        <v>86</v>
      </c>
      <c r="E6" s="5" t="n">
        <v>-2610986</v>
      </c>
      <c r="F6" s="5" t="n">
        <v>-2610986</v>
      </c>
    </row>
    <row r="7" spans="1:6">
      <c r="A7" s="4" t="s">
        <v>102</v>
      </c>
      <c r="B7" s="7" t="n">
        <v>517</v>
      </c>
      <c r="D7" s="5" t="n">
        <v>415230</v>
      </c>
      <c r="F7" s="7" t="n">
        <v>415747</v>
      </c>
    </row>
    <row r="8" spans="1:6">
      <c r="A8" s="4" t="s">
        <v>103</v>
      </c>
      <c r="B8" s="5" t="n">
        <v>51660</v>
      </c>
      <c r="F8" s="5" t="n">
        <v>51660</v>
      </c>
    </row>
    <row r="9" spans="1:6">
      <c r="A9" s="4" t="s">
        <v>104</v>
      </c>
      <c r="D9" s="5" t="n">
        <v>1004498</v>
      </c>
      <c r="F9" s="7" t="n">
        <v>1004498</v>
      </c>
    </row>
    <row r="10" spans="1:6">
      <c r="A10" s="4" t="s">
        <v>105</v>
      </c>
      <c r="B10" s="7" t="n">
        <v>94822</v>
      </c>
      <c r="D10" s="7" t="n">
        <v>41192701</v>
      </c>
      <c r="E10" s="7" t="n">
        <v>-17117086</v>
      </c>
      <c r="F10" s="7" t="n">
        <v>24170437</v>
      </c>
    </row>
    <row r="11" spans="1:6">
      <c r="A11" s="4" t="s">
        <v>106</v>
      </c>
      <c r="B11" s="5" t="n">
        <v>94821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86</v>
      </c>
      <c r="B4" s="7" t="n">
        <v>-2610986</v>
      </c>
      <c r="C4" s="7" t="n">
        <v>-1212224</v>
      </c>
    </row>
    <row r="5" spans="1:3">
      <c r="A5" s="3" t="s">
        <v>109</v>
      </c>
    </row>
    <row r="6" spans="1:3">
      <c r="A6" s="4" t="s">
        <v>110</v>
      </c>
      <c r="B6" s="5" t="n">
        <v>366588</v>
      </c>
      <c r="C6" s="5" t="n">
        <v>326420</v>
      </c>
    </row>
    <row r="7" spans="1:3">
      <c r="A7" s="4" t="s">
        <v>111</v>
      </c>
      <c r="B7" s="4" t="s">
        <v>42</v>
      </c>
      <c r="C7" s="5" t="n">
        <v>112704</v>
      </c>
    </row>
    <row r="8" spans="1:3">
      <c r="A8" s="4" t="s">
        <v>112</v>
      </c>
      <c r="B8" s="4" t="s">
        <v>42</v>
      </c>
      <c r="C8" s="5" t="n">
        <v>-281000</v>
      </c>
    </row>
    <row r="9" spans="1:3">
      <c r="A9" s="4" t="s">
        <v>104</v>
      </c>
      <c r="B9" s="5" t="n">
        <v>1004498</v>
      </c>
      <c r="C9" s="5" t="n">
        <v>625293</v>
      </c>
    </row>
    <row r="10" spans="1:3">
      <c r="A10" s="4" t="s">
        <v>49</v>
      </c>
      <c r="B10" s="4" t="s">
        <v>42</v>
      </c>
      <c r="C10" s="5" t="n">
        <v>-6436</v>
      </c>
    </row>
    <row r="11" spans="1:3">
      <c r="A11" s="3" t="s">
        <v>113</v>
      </c>
    </row>
    <row r="12" spans="1:3">
      <c r="A12" s="4" t="s">
        <v>114</v>
      </c>
      <c r="B12" s="5" t="n">
        <v>-289722</v>
      </c>
      <c r="C12" s="5" t="n">
        <v>979878</v>
      </c>
    </row>
    <row r="13" spans="1:3">
      <c r="A13" s="4" t="s">
        <v>115</v>
      </c>
      <c r="B13" s="5" t="n">
        <v>-104135</v>
      </c>
      <c r="C13" s="5" t="n">
        <v>-649440</v>
      </c>
    </row>
    <row r="14" spans="1:3">
      <c r="A14" s="4" t="s">
        <v>36</v>
      </c>
      <c r="B14" s="5" t="n">
        <v>28333</v>
      </c>
      <c r="C14" s="5" t="n">
        <v>416438</v>
      </c>
    </row>
    <row r="15" spans="1:3">
      <c r="A15" s="4" t="s">
        <v>116</v>
      </c>
      <c r="B15" s="5" t="n">
        <v>49282</v>
      </c>
      <c r="C15" s="4" t="s">
        <v>42</v>
      </c>
    </row>
    <row r="16" spans="1:3">
      <c r="A16" s="4" t="s">
        <v>117</v>
      </c>
      <c r="B16" s="5" t="n">
        <v>-178663</v>
      </c>
      <c r="C16" s="5" t="n">
        <v>-1285333</v>
      </c>
    </row>
    <row r="17" spans="1:3">
      <c r="A17" s="4" t="s">
        <v>118</v>
      </c>
      <c r="B17" s="5" t="n">
        <v>-1734805</v>
      </c>
      <c r="C17" s="5" t="n">
        <v>-973700</v>
      </c>
    </row>
    <row r="18" spans="1:3">
      <c r="A18" s="3" t="s">
        <v>119</v>
      </c>
    </row>
    <row r="19" spans="1:3">
      <c r="A19" s="4" t="s">
        <v>120</v>
      </c>
      <c r="B19" s="5" t="n">
        <v>-287506</v>
      </c>
      <c r="C19" s="5" t="n">
        <v>-85129</v>
      </c>
    </row>
    <row r="20" spans="1:3">
      <c r="A20" s="4" t="s">
        <v>121</v>
      </c>
      <c r="B20" s="5" t="n">
        <v>-50080</v>
      </c>
      <c r="C20" s="5" t="n">
        <v>-26403</v>
      </c>
    </row>
    <row r="21" spans="1:3">
      <c r="A21" s="4" t="s">
        <v>122</v>
      </c>
      <c r="B21" s="5" t="n">
        <v>-337586</v>
      </c>
      <c r="C21" s="5" t="n">
        <v>-111532</v>
      </c>
    </row>
    <row r="22" spans="1:3">
      <c r="A22" s="3" t="s">
        <v>123</v>
      </c>
    </row>
    <row r="23" spans="1:3">
      <c r="A23" s="4" t="s">
        <v>102</v>
      </c>
      <c r="B23" s="5" t="n">
        <v>415747</v>
      </c>
      <c r="C23" s="5" t="n">
        <v>56202</v>
      </c>
    </row>
    <row r="24" spans="1:3">
      <c r="A24" s="4" t="s">
        <v>124</v>
      </c>
      <c r="B24" s="5" t="n">
        <v>415747</v>
      </c>
      <c r="C24" s="5" t="n">
        <v>56202</v>
      </c>
    </row>
    <row r="25" spans="1:3">
      <c r="A25" s="4" t="s">
        <v>125</v>
      </c>
      <c r="B25" s="5" t="n">
        <v>-1656644</v>
      </c>
      <c r="C25" s="5" t="n">
        <v>-1029030</v>
      </c>
    </row>
    <row r="26" spans="1:3">
      <c r="A26" s="4" t="s">
        <v>126</v>
      </c>
      <c r="B26" s="5" t="n">
        <v>10979455</v>
      </c>
      <c r="C26" s="5" t="n">
        <v>10979455</v>
      </c>
    </row>
    <row r="27" spans="1:3">
      <c r="A27" s="4" t="s">
        <v>127</v>
      </c>
      <c r="B27" s="5" t="n">
        <v>9322811</v>
      </c>
      <c r="C27" s="5" t="n">
        <v>10528041</v>
      </c>
    </row>
    <row r="28" spans="1:3">
      <c r="A28" s="3" t="s">
        <v>128</v>
      </c>
    </row>
    <row r="29" spans="1:3">
      <c r="A29" s="4" t="s">
        <v>129</v>
      </c>
      <c r="B29" s="5" t="n">
        <v>7678</v>
      </c>
      <c r="C29" s="4" t="s">
        <v>42</v>
      </c>
    </row>
    <row r="30" spans="1:3">
      <c r="A30" s="4" t="s">
        <v>130</v>
      </c>
      <c r="B30" s="7" t="n">
        <v>203671</v>
      </c>
      <c r="C30" s="7" t="n">
        <v>4358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6:57Z</dcterms:created>
  <dcterms:modified xmlns:dcterms="http://purl.org/dc/terms/" xmlns:xsi="http://www.w3.org/2001/XMLSchema-instance" xsi:type="dcterms:W3CDTF">2018-11-08T16:16:57Z</dcterms:modified>
</cp:coreProperties>
</file>